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 BUSINESS AND GOING CON" sheetId="7" r:id="rId7"/>
    <s:sheet name="NOTE 2 - ACCOUNTING POLICIES AN" sheetId="8" r:id="rId8"/>
    <s:sheet name="NOTE 3 - COMMON STOCK" sheetId="9" r:id="rId9"/>
    <s:sheet name="NOTE 4 - RELATED PARTY TRANSACT" sheetId="10" r:id="rId10"/>
    <s:sheet name="NOTE 5 - CONVERTIBLE PROMISSORY" sheetId="11" r:id="rId11"/>
    <s:sheet name="NOTE 6 - SHORT TERM LOANS PAYAB" sheetId="12" r:id="rId12"/>
    <s:sheet name="NOTE 7 - COMMITMENTS AND CONTIN" sheetId="13" r:id="rId13"/>
    <s:sheet name="NOTE 8 - SUBSEQUENT EVENTS" sheetId="14" r:id="rId14"/>
    <s:sheet name="NOTE 5 - CONVERTIBLE PROMISSO15" sheetId="15" r:id="rId15"/>
    <s:sheet name="NOTE 6 - SHORT TERM LOANS PAY16" sheetId="16" r:id="rId16"/>
    <s:sheet name="NOTE 7 - COMMITMENTS AND CONT17" sheetId="17" r:id="rId17"/>
    <s:sheet name="NOTE 1 - BUSINESS AND GOING C18" sheetId="18" r:id="rId18"/>
    <s:sheet name="NOTE 2 - ACCOUNTING POLICIES 19" sheetId="19" r:id="rId19"/>
    <s:sheet name="NOTE 3 - COMMON STOCK (Details)" sheetId="20" r:id="rId20"/>
    <s:sheet name="NOTE 4 - RELATED PARTY TRANSA21" sheetId="21" r:id="rId21"/>
    <s:sheet name="NOTE 5 - CONVERTIBLE PROMISSO22" sheetId="22" r:id="rId22"/>
    <s:sheet name="NOTE 5 - CONVERTIBLE PROMISSO23" sheetId="23" r:id="rId23"/>
    <s:sheet name="NOTE 5 - CONVERTIBLE PROMISSO24" sheetId="24" r:id="rId24"/>
    <s:sheet name="NOTE 5 - CONVERTIBLE PROMISSO25" sheetId="25" r:id="rId25"/>
    <s:sheet name="NOTE 5 - CONVERTIBLE PROMISSO26" sheetId="26" r:id="rId26"/>
    <s:sheet name="NOTE 5 - CONVERTIBLE PROMISSO27" sheetId="27" r:id="rId27"/>
    <s:sheet name="NOTE 6 - SHORT TERM LOANS PAY28" sheetId="28" r:id="rId28"/>
    <s:sheet name="NOTE 6 - SHORT TERM LOANS PAY29" sheetId="29" r:id="rId29"/>
    <s:sheet name="NOTE 7 - COMMITMENTS AND CONT30" sheetId="30" r:id="rId30"/>
    <s:sheet name="NOTE 7 - COMMITMENTS AND CONT31" sheetId="31" r:id="rId31"/>
    <s:sheet name="NOTE 8 - SUBSEQUENT EVENTS (Det" sheetId="32" r:id="rId32"/>
    <s:sheet name="Uncategorized Items - kalo-2015" sheetId="33" r:id="rId33"/>
  </s:sheets>
  <s:definedNames/>
  <s:calcPr calcId="124519" calcMode="auto" fullCalcOnLoad="1"/>
</s:workbook>
</file>

<file path=xl/sharedStrings.xml><?xml version="1.0" encoding="utf-8"?>
<sst xmlns="http://schemas.openxmlformats.org/spreadsheetml/2006/main" uniqueCount="325">
  <si>
    <t>Document And Entity Information - USD ($)</t>
  </si>
  <si>
    <t>9 Months Ended</t>
  </si>
  <si>
    <t>Sep. 30, 2015</t>
  </si>
  <si>
    <t>Nov. 13, 2015</t>
  </si>
  <si>
    <t>Document and Entity Information [Abstract]</t>
  </si>
  <si>
    <t>Entity Registrant Name</t>
  </si>
  <si>
    <t>Kallo Inc.</t>
  </si>
  <si>
    <t>Document Type</t>
  </si>
  <si>
    <t>10-Q</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 USD ($)</t>
  </si>
  <si>
    <t>Dec. 31, 2014</t>
  </si>
  <si>
    <t>Current Assets:</t>
  </si>
  <si>
    <t>Cash</t>
  </si>
  <si>
    <t>Other receivables</t>
  </si>
  <si>
    <t>Deferred project costs</t>
  </si>
  <si>
    <t>Prepaid expenses</t>
  </si>
  <si>
    <t>Total Current Assets</t>
  </si>
  <si>
    <t>Deposit – long term</t>
  </si>
  <si>
    <t>Equipment, net</t>
  </si>
  <si>
    <t>TOTAL ASSETS</t>
  </si>
  <si>
    <t>Current Liabilities:</t>
  </si>
  <si>
    <t>Accounts payable and accrued liabilities (including $3,333 due to a director)</t>
  </si>
  <si>
    <t>Loans payable</t>
  </si>
  <si>
    <t>Derivative liabilities</t>
  </si>
  <si>
    <t>Convertible promissory notes, net of discount of $59,915 and $248,825 respectively</t>
  </si>
  <si>
    <t>Short term loans payable</t>
  </si>
  <si>
    <t>Deferred lease inducement</t>
  </si>
  <si>
    <t>Deferred revenue</t>
  </si>
  <si>
    <t>Total Current Liabilities</t>
  </si>
  <si>
    <t>Convertible promissory notes, net of discount of $73,832 and $0 respectively</t>
  </si>
  <si>
    <t>TOTAL LIABILITIES</t>
  </si>
  <si>
    <t>Stockholders' Deficiency</t>
  </si>
  <si>
    <t>Preferred stock, $0.00001 par value, 100,000,000 shares authorized, 95,000,000 (December 31, 2014 – 95,000,000) Series A preferred shares issued and outstanding</t>
  </si>
  <si>
    <t>Common stock, $0.00001 par value, 5,000,000,000 (December 31, 2014 – 500,000,000) shares authorized, 746,999,272 and 382,156,160 shares issued and outstanding, respectively.</t>
  </si>
  <si>
    <t>Additional paid-in capital</t>
  </si>
  <si>
    <t>Accumulated deficit</t>
  </si>
  <si>
    <t>Total Stockholders' Deficiency</t>
  </si>
  <si>
    <t>TOTAL LIABILITIES AND STOCKHOLDERS' DEFICIENCY</t>
  </si>
  <si>
    <t>Consolidated Balance Sheets (Parentheticals) - USD ($)</t>
  </si>
  <si>
    <t>Convertible promissory notes, net of discount (in Dollars)</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solidated Statements of Operations (Unaudited) - USD ($)</t>
  </si>
  <si>
    <t>3 Months Ended</t>
  </si>
  <si>
    <t>Sep. 30, 2014</t>
  </si>
  <si>
    <t>Expenses</t>
  </si>
  <si>
    <t>General and administration</t>
  </si>
  <si>
    <t>Selling and marketing</t>
  </si>
  <si>
    <t>Foreign exchange loss (gain)</t>
  </si>
  <si>
    <t>Depreciation</t>
  </si>
  <si>
    <t>Interest and financing costs</t>
  </si>
  <si>
    <t>Change in fair value on derivative liabilities</t>
  </si>
  <si>
    <t>Loss on extinguishment of short term loan payable and accounts payable</t>
  </si>
  <si>
    <t>Net Loss</t>
  </si>
  <si>
    <t>Basic and diluted net loss per share (in Dollars per share)</t>
  </si>
  <si>
    <t>Weighted average shares used in calculating</t>
  </si>
  <si>
    <t>Basic and diluted net loss per share (in Shares)</t>
  </si>
  <si>
    <t>Consolidated Statements of Changes in Stockholders' Deficiency (Unaudited) - USD ($)</t>
  </si>
  <si>
    <t>Balance December 31, 2014</t>
  </si>
  <si>
    <t>Balance December 31, 2014 (in Shares)</t>
  </si>
  <si>
    <t>Balance September 30, 2015</t>
  </si>
  <si>
    <t>Balance September 30, 2015 (in Shares)</t>
  </si>
  <si>
    <t>Shares issued to directors, employees and others for services</t>
  </si>
  <si>
    <t>Shares issued to directors, employees and others for services (in Shares)</t>
  </si>
  <si>
    <t>Issuance of common shares – Kodiak put</t>
  </si>
  <si>
    <t>Conversion of promissory notes into common shares</t>
  </si>
  <si>
    <t>Settlement of accounts payable by common shares</t>
  </si>
  <si>
    <t>Issuance of common shares for cash</t>
  </si>
  <si>
    <t>Issuance of common shares for cash (in Shares)</t>
  </si>
  <si>
    <t>Preferred Stock [Member]</t>
  </si>
  <si>
    <t>Common Stock [Member]</t>
  </si>
  <si>
    <t>Issuance of common shares – Kodiak put (in Shares)</t>
  </si>
  <si>
    <t>Conversion of promissory notes into common shares (in Shares)</t>
  </si>
  <si>
    <t>Settlement of accounts payable by common shares (in Shares)</t>
  </si>
  <si>
    <t>Additional Paid-in Capital [Member]</t>
  </si>
  <si>
    <t>Retained Earnings [Member]</t>
  </si>
  <si>
    <t>Consolidated Statements of Cash Flows (Unaudited) - USD ($)</t>
  </si>
  <si>
    <t>CASH FLOWS FROM OPERATING ACTIVITIES</t>
  </si>
  <si>
    <t>Adjustment to reconcile net loss to cash used in operating activities:</t>
  </si>
  <si>
    <t>Stock based compensation</t>
  </si>
  <si>
    <t>Non cash consulting fees</t>
  </si>
  <si>
    <t>Amortization of debt discount</t>
  </si>
  <si>
    <t>Interest and penalties on new promissory notes</t>
  </si>
  <si>
    <t>Unrealized foreign exchange gain</t>
  </si>
  <si>
    <t>Changes in operating assets and liabilities:</t>
  </si>
  <si>
    <t>Decrease (increase) in other receivables</t>
  </si>
  <si>
    <t>(Increase) decrease in prepaid expenses</t>
  </si>
  <si>
    <t>Decrease in deferred project costs</t>
  </si>
  <si>
    <t>(Decrease) in deferred revenue</t>
  </si>
  <si>
    <t>Increase (decrease) in accounts payable and accrued liabilities</t>
  </si>
  <si>
    <t>NET CASH USED IN OPERATING ACTIVITIES</t>
  </si>
  <si>
    <t>CASH FLOWS FROM INVESTING ACTIVITY</t>
  </si>
  <si>
    <t>Purchase of equipment</t>
  </si>
  <si>
    <t>NET CASH USED IN INVESTING ACTIVITY</t>
  </si>
  <si>
    <t>CASH FLOWS FROM FINANCING ACTIVITIES</t>
  </si>
  <si>
    <t>Proceeds from issuance of common stock</t>
  </si>
  <si>
    <t>Proceeds from convertible promissory notes</t>
  </si>
  <si>
    <t>Repayment of loans payable</t>
  </si>
  <si>
    <t>NET CASH PROVIDED BY FINANCING ACTIVITIES</t>
  </si>
  <si>
    <t>Effect of exchange rate changes on cash</t>
  </si>
  <si>
    <t>NET (DECREASE) INCREASE IN CASH</t>
  </si>
  <si>
    <t>CASH - BEGINNING OF PERIOD</t>
  </si>
  <si>
    <t>CASH - END OF PERIOD</t>
  </si>
  <si>
    <t>SUPPLEMENTAL SCHEDULE OF NON-CASH INVESTING AND FINANCING ACTIVITIES</t>
  </si>
  <si>
    <t>Conversion of loans payable into common shares</t>
  </si>
  <si>
    <t>Initial debt discount on convertible promissory notes</t>
  </si>
  <si>
    <t>Accounts payable for equipment</t>
  </si>
  <si>
    <t>Stock issued for settlement of accounts payable</t>
  </si>
  <si>
    <t>NOTE 1 - BUSINESS AND GOING CONCERN</t>
  </si>
  <si>
    <t>Organizationand Going Concern [Abstract]</t>
  </si>
  <si>
    <t>Organizationand Going Concern</t>
  </si>
  <si>
    <t>NOTE 1 – BUSINESS AND GOING CONCERN
Organization
Kallo Inc. ("Kallo" or the "Company") offers a comprehensive delivery program dedicated to providing the most technologically advanced, innovative healthcare solution that transforms the delivery of medical care in rural environments. The customized solution is built to the requirements of each country and allows for effective disease management, clinical globalization, electronic records management, eHealth and telehealth support. The healthcare mission is to "reach the unreached".
Going Concern
The accompanying unaudited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of $30,624,034 at September 30, 2015. The Company is expected to incur additional losses as it develops its products and marketing channels.
The Company has met its historical working capital requirements from the sale of common shares and short term loans. In order to not burden the Company, the officer/stockholder has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is raises substantial doubt about the Company's ability to continue as a going concern. If management is unsuccessful in these efforts, discontinuance of operations is possible. These consolidated financial statements do not include any adjustments that might result from the outcome of this uncertainty.</t>
  </si>
  <si>
    <t>NOTE 2 - ACCOUNTING POLICIES AND OPERATIONS</t>
  </si>
  <si>
    <t>Accounting Policies [Abstract]</t>
  </si>
  <si>
    <t>Significant Accounting Policies [Text Block]</t>
  </si>
  <si>
    <t>NOTE 2 – ACCOUNTING POLICIES AND OPERATIONS
Basis of Presentation
The accompanying unaudited consolidated financial statements of the Company have been prepared in accordance with accounting principles generally accepted in the United States of America for interim financial information and with the instructions to Form 10-Q and Article 8-03 of Regulation S-X related to smaller reporting companies. These unaudited consolidated financial statements should be read in conjunction with the annual audited consolidated financial statements and notes, which are included as part of the Company's Form 10-K filed with the SEC for the year ended December 31, 2014.
Operating results for the periods presented are not necessarily indicative of the results that may be expected for the full year. Notes to the financial statements which substantially duplicate the disclosure contained in the audited consolidated financial statements for fiscal year ended December 31, 2014 as reported in the 10-K have been omitted. In the opinion of management, all adjustments, consisting only of normal recurring adjustments, considered necessary for a fair presentation, have been included in the accompanying unaudited consolidated financial statements.
Equipment
Property &amp; Equipment includes $392,482 that is not yet in service and therefore is not being depreciated.
Recently Adopted Accounting Pronouncements
We do not expect the adoption of recently issued accounting pronouncements to have a significant impact on our results of operations, financial position or cash flow.</t>
  </si>
  <si>
    <t>NOTE 3 - COMMON STOCK</t>
  </si>
  <si>
    <t>Stockholders' Equity Note [Abstract]</t>
  </si>
  <si>
    <t>Stockholders' Equity Note Disclosure [Text Block]</t>
  </si>
  <si>
    <t>NOTE 3 – COMMON STOCK
During the nine months period ended September 30, 2015, the Company issued 68,867,121 shares for cash of $2,491,091 and 117,308,500 shares valued at $3,644,739 to directors, employees and other consultants for services rendered. Of the shares issued for cash, 55,104,172 were purchased for $1,938,281 by a related party, who owned more than 10% of the Company's stock on the purchase date.
The Company also converted convertible promissory notes of $897,937 into 170,859,651 shares and eliminated $454,278 of the derivative liabilities associated with the convertible notes. In addition, 1,557,840 shares were issued as settlement of accounts payable of $88,018, resulting in a loss on extinguishment of $83,344.
On September 26, 2012, the Company entered into an investment agreement with Kodiak Capital Group, LLC ("Kodiak") whereby the Company could issue shares in exchange for an option to sell up to $2,000,000 worth of shares of the Company at a price equal to 80% of the lowest daily preceding five days Volume Weighted Average Price at the time of exercise and expires six months from inception. In connection therewith, the Company filed a Form S-1 registration statement with the Securities and Exchange Commission registering for sale up to 50,000,000 common shares. The previous arrangement with Kodiak expired in April 2014, but on July 15, 2014, the Company and Kodiak amended the investment agreement to extend the agreement through December 31, 2015. During the nine months period ended September 30, 2015, the Company put $172,182 and 6,250,000 shares were issued pursuant to the above Agreement.
On November 6, 2014, the Company entered into a consulting agreement with a third party for the introduction to sources of financing and capital and for the conduct of a market management campaign. Under the agreement, the Company has agreed to pay monthly fees from January 2015 to November 2015 totaling $75,000 and issue one million common shares in 2015. The estimated fair value of the common shares to be issued, based upon its trading prices, is recognized over the vesting period and an amount of $315 was recognized and included in the shares issued to directors, employees and other consultants for services rendered during the nine months ended September 30, 2015, as mentioned above.</t>
  </si>
  <si>
    <t>NOTE 4 - RELATED PARTY TRANSACTIONS</t>
  </si>
  <si>
    <t>Related Party Transactions [Abstract]</t>
  </si>
  <si>
    <t>Related Party Transactions Disclosure [Text Block]</t>
  </si>
  <si>
    <t>NOTE 4 – RELATED PARTY TRANSACTIONS
During the nine months period ended September 30, 2015, 6,470,914 shares were issued to a director of the Company for cash of $323,546 and were included in the 68,867,121 shares issued for cash during the period (See Note 3). In addition, 112,500,000 shares were issued to directors of the Company as stock-based compensation and were valued, using the market closing price on the date of the grant, at $3,375,000 and were included in the 117,308,500 shares issued to directors, employees and other consultants for services rendered (See Note 3).
During the three months period ended September 30, 2015, the Company received from and then repaid to a director of the Company a short term loan of Canadian $25,000.
Included in accounts payable and accrued liabilities is an amount of $3,333 due to a director and officer of the Company as at September 30, 2015.</t>
  </si>
  <si>
    <t>NOTE 5 - CONVERTIBLE PROMISSORY NOTES</t>
  </si>
  <si>
    <t>Convertible Promissory Note [Abstract]</t>
  </si>
  <si>
    <t>Convertible Promissory Note</t>
  </si>
  <si>
    <t>NOTE 5 – CONVERTIBLE PROMISSORY NOTES
The convertible promissory notes are unsecured and bear interest at between 8% and 12% per annum with all principal and accrued interest due and payable between one and two years from the dates of execution of the Notes. The Notes are due and were issued as disclosed in the following table. The Holders of the Notes can, in lieu of payment of the principal and interest, elect to convert such amount into common shares of the Company at the conversion prices per share disclosed. The following table represents the remaining notes outstanding as of September 30, 2015.
Face amount
Interest rate
Due date
Conversion price per share
Promissory note of $125,000
8%
December 1, 2015
75% of average of the previous two lowest trading days
over the last 15 trading days
Promissory note of $100,000
10%
December 21, 2015
65% of lowest trading day over the last 15 trading days
Promissory note of $50,000
8%
October 5, 2015
60% of the lowest trading price over the
last 15 trading days
Promissory note of $87,500
8%
January 15, 2016
70% of average of two lowest closing bid price over the
last 15 trading days
Promissory note of $66,667
12%
February 3, 2016
60% of the lowest trading price over the
last 25 trading days
Promissory note of $38,889
8%
December 18, 2016
65% of the lowest trading price over the
last 20 trading days
Promissory note of $50,000
12%
February 3, 2017
65% of the lowest trading price over the
last 25 trading days
Promissory note of $55,555
8%
June 9, 2017
65% of the lowest trading price over the
last 20 trading days
Promissory note of $55,000
8%
February 5, 2016
60% of the lowest trading price over the
last 15 trading days
Promissory note of $40,000
8%
July 13, 2016
60% of the lowest trading price over the
last 15 trading days
During the nine months period ended September 30, 2015, at the commitment dates, the initial fair values of the embedded conversion feature for the new convertible promissory notes were estimated at $1,034,346 and recorded as derivative liabilities, resulting in a Day 1 loss of $403,735. On September 30, 2015, all the derivative liabilities were valued at $457,931 which resulted in a further gain in fair value of $54,792 for the period ended September 30, 2015. The original issue discount for the new convertible promissory notes was $53,536 and $587,510 was allocated to the embedded derivative liabilities. The debt discounts are amortized over the terms of the respective Notes. The fair value of the embedded conversion feature is estimated at the end of each quarterly reporting period using the Multinomial lattice model, which uses a probability weighted discounted cash flow model. The model requires assumptions related to the interest rate, stock price and conversion price that would be in effect in different scenarios, for which cash flow projections and probabilities are made. A discounted weighted average cash flow over the various scenarios was completed, and compared to the discounted cash flow of the note without the embedded features, to arrive at the derivative liability.
The following table illustrates the fair value adjustments that were recorded related to the derivative liabilities associated with the convertible promissory notes:
Fair value as at January 1, 2015
$
336,390
New promissory notes
630,611
Elimination associated with conversion of promissory notes
(454,278
)
Change in fair value (gain)
(54,792
)
Fair value as at September 30, 2015
$
457,931
A summary of the promissory notes is as follows:
Balance as at January 1, 2015
$
16,175
New convertible promissory notes
633,611
Original issue discount
(53,536
)
Discount on penalties
(20,000
)
Derivative liabilities
(587,510
)
Converted into shares
(443,659
)
Amortization of debt discount
776,005
Balance as at September 30, 2015
$
321,086
Convertible promissory notes are accounted for at fair value by level within the fair value hierarchy at September 30, 2015 and December 31, 2014 as follows:
September 30, 2015
Level 1
Level 2
Level 3
Total
Liabilities:
Derivative liabilities
$
-
$
-
$
457,931
$
457,931
December 31, 2014
Level 1
Level 2
Level 3
Total
Liabilities:
Derivative liabilities
$
-
$
-
$
336,390
$
336,390</t>
  </si>
  <si>
    <t>NOTE 6 - SHORT TERM LOANS PAYABLE</t>
  </si>
  <si>
    <t>Payable Loans [Abstract]</t>
  </si>
  <si>
    <t>Payable Loans</t>
  </si>
  <si>
    <t>NOTE 6 – SHORT TERM LOANS PAYABLE
September 30,
2015
December 31, 2014
Promissory note bearing interest at 10% per annum, due April 15, 2015
$
22,402
$
25,020
Non-interest bearing short term funding from third parties
13,535
13,535
$
35,937
$
38,555
On October 15, 2013, the Company issued a promissory note agreeing to pay the principal amount of Canadian $25,000 plus interest at the rate of 10% per annum on January 15, 2014. Kallo did not pay on the due date and the holder agreed to extend the due date by eight additional periods of three months up to January 15, 2016. The amount outstanding as at September 30, 2015 was $22,402, including interest.
As at September 30, 2015, the balance of $13,535 represented short term funding provided by third parties which are non-interest bearing, unsecured and have no fixed repayment date.</t>
  </si>
  <si>
    <t>NOTE 7 - COMMITMENTS AND CONTINGENCIES</t>
  </si>
  <si>
    <t>Commitments and Contingencies Disclosure [Abstract]</t>
  </si>
  <si>
    <t>Commitments and Contingencies Disclosure [Text Block]</t>
  </si>
  <si>
    <t>NOTE 7 – COMMITMENTS AND CONTINGENCIES
Operating lease
The Company has a sublease agreement to lease office facilities under an operating lease for a term of two and a half years. The Company's future base and additional rental payment obligations under the lease commitments are as follows:
Year ending December 31, 2015
$
57,059
Year ending December 31, 2016
209,215
$
266,274
Sales commission agreement
On November 20, 2012, Kallo signed a memorandum of understanding with the Ministry of Health of the Republic of Ghana for the supply and implementation of a National Mobile Care program with Mobile Clinics and Clinical Command Centers integrated with the existing healthcare system and improve the healthcare delivery services to the rural and remote population of Ghana at large for a total project cost for National implementation and Maintenance support for five years of US$158,500,000 (the "Ghana Project"). The Ministry of Health of the Republic of Ghana and Kallo Inc. have agreed that a contract for the implementation of the Mobile Care projects will be signed when a number of financing and other conditions have been satisfied.
In respect of the Ghana Project, the Company has agreed with two third parties to pay sales commissions equal to $8,717,625 and 4.5% (subject to a maximum of $7,162,375) of the contract price respectively for facilitating and securing the Contract with the Ministry of Health of the Republic of Ghana, payable within 7 to 14 business days of receipt of payment for the Project by Kallo in proportion to the payments received by Kallo.
On January 23, 2014, Kallo Inc. announced the signing of a US$200,000,925 Supply Contract with the Ministry of Health and Public Hygiene of the Republic of Guinea (the "Guinea Project"). The Ministry of Health of the Republic of Guinea ("MOH") has no financial commitment or obligation in the supply contract with Kallo Inc. until a loan agreement is signed between MOH and a financial institution / Bank for the project.
Under the Supply Contract, Kallo will implement customized healthcare delivery solutions for the Republic of Guinea. The components of the solutions include, MobileCare, RuralCare, Hospital Information Systems, Telehealth Systems, Pharmacy Information, disaster management, air and surface patient transportation systems and clinical training.
In respect of the Guinea Project, the Company has agreed with two third parties in Guinea to pay sales commissions for facilitating and securing the Contract with the Ministry of Health of the Republic of Guinea as follows:
-
$20,000,000, payable as to an advance of $300,000 immediately after the loan agreement for the Kallo MobileCare and RuralCare program is signed by the Minister of Finance of the Republic of Guinea and the remainder within 7 to 14 business days of receipt of payment for the Project by Kallo in proportion to the payments received by Kallo.
-
$4,000,000, payable within 7 to 14 business days of receipt of payment for the Project by Kallo in proportion to the payments received by Kallo. In addition, a performance incentive payment of $1,000,000 will be payable to three persons related to the third party in accordance to the same terms of payment described herein.
On March 8, 2014, the Company has agreed with a third party to pay sales commissions equal to $25,000,000 for facilitating and securing the Contract with the Government of the Republic of Sierra Leone, payable within 7 to 14 business days of receipt of payment for the Project by Kallo in proportion to the payments received by Kallo.
Agreements with suppliers
The Company has entered into agreements with a number of service providers for licensing of software and other professional services to be rendered. The total remaining amount committed is $2,773,737.</t>
  </si>
  <si>
    <t>NOTE 8 - SUBSEQUENT EVENTS</t>
  </si>
  <si>
    <t>Subsequent Events [Abstract]</t>
  </si>
  <si>
    <t>Subsequent Events [Text Block]</t>
  </si>
  <si>
    <t>NOTE 8 – SUBSEQUENT EVENTS
Convertible promissory notes
After September 30, 2015, promissory notes for a total amount of $155,038 were converted into 1,120,190,281 common shares.
Related party transactions
During October and November 2015, a major shareholder and a director advanced an aggregate of $243,000 to the Company and the terms of the loans have yet to be determined.</t>
  </si>
  <si>
    <t>NOTE 5 - CONVERTIBLE PROMISSORY NOTES (Tables)</t>
  </si>
  <si>
    <t>12 Months Ended</t>
  </si>
  <si>
    <t>Schedule of Debt [Table Text Block]</t>
  </si>
  <si>
    <t>Face amount
Interest rate
Due date
Conversion price per share
Promissory note of $125,000
8%
December 1, 2015
75% of average of the previous two lowest trading days
over the last 15 trading days
Promissory note of $100,000
10%
December 21, 2015
65% of lowest trading day over the last 15 trading days
Promissory note of $50,000
8%
October 5, 2015
60% of the lowest trading price over the
last 15 trading days
Promissory note of $87,500
8%
January 15, 2016
70% of average of two lowest closing bid price over the
last 15 trading days
Promissory note of $66,667
12%
February 3, 2016
60% of the lowest trading price over the
last 25 trading days
Promissory note of $38,889
8%
December 18, 2016
65% of the lowest trading price over the
last 20 trading days
Promissory note of $50,000
12%
February 3, 2017
65% of the lowest trading price over the
last 25 trading days
Promissory note of $55,555
8%
June 9, 2017
65% of the lowest trading price over the
last 20 trading days
Promissory note of $55,000
8%
February 5, 2016
60% of the lowest trading price over the
last 15 trading days
Promissory note of $40,000
8%
July 13, 2016
60% of the lowest trading price over the
last 15 trading days</t>
  </si>
  <si>
    <t>Schedule of Derivative Liabilities at Fair Value [Table Text Block]</t>
  </si>
  <si>
    <t>Fair value as at January 1, 2015
$
336,390
New promissory notes
630,611
Elimination associated with conversion of promissory notes
(454,278
)
Change in fair value (gain)
(54,792
)
Fair value as at September 30, 2015
$
457,931</t>
  </si>
  <si>
    <t>Schedule of Summary of Derivative Liability</t>
  </si>
  <si>
    <t>Balance as at January 1, 2015
$
16,175
New convertible promissory notes
633,611
Original issue discount
(53,536
)
Discount on penalties
(20,000
)
Derivative liabilities
(587,510
)
Converted into shares
(443,659
)
Amortization of debt discount
776,005
Balance as at September 30, 2015
$
321,086</t>
  </si>
  <si>
    <t>Schedule of Fair Value, Assets and Liabilities Measured on Recurring Basis [Table Text Block]</t>
  </si>
  <si>
    <t>September 30, 2015
Level 1
Level 2
Level 3
Total
Liabilities:
Derivative liabilities
$
-
$
-
$
457,931
$
457,931</t>
  </si>
  <si>
    <t>December 31, 2014
Level 1
Level 2
Level 3
Total
Liabilities:
Derivative liabilities
$
-
$
-
$
336,390
$
336,390</t>
  </si>
  <si>
    <t>NOTE 6 - SHORT TERM LOANS PAYABLE (Tables)</t>
  </si>
  <si>
    <t>Schedule of Short-term Debt [Table Text Block]</t>
  </si>
  <si>
    <t>September 30,
2015
December 31, 2014
Promissory note bearing interest at 10% per annum, due April 15, 2015
$
22,402
$
25,020
Non-interest bearing short term funding from third parties
13,535
13,535
$
35,937
$
38,555</t>
  </si>
  <si>
    <t>NOTE 7 - COMMITMENTS AND CONTINGENCIES (Tables)</t>
  </si>
  <si>
    <t>Schedule of Future Minimum Rental Payments for Operating Leases [Table Text Block]</t>
  </si>
  <si>
    <t>Year ending December 31, 2015
$
57,059
Year ending December 31, 2016
209,215
$
266,274</t>
  </si>
  <si>
    <t>NOTE 1 - BUSINESS AND GOING CONCERN (Details)</t>
  </si>
  <si>
    <t>Sep. 30, 2015USD ($)</t>
  </si>
  <si>
    <t>Cumulative Earnings (Deficit)</t>
  </si>
  <si>
    <t>NOTE 2 - ACCOUNTING POLICIES AND OPERATIONS (Details)</t>
  </si>
  <si>
    <t>Property, Plant and Equipment, Gross</t>
  </si>
  <si>
    <t>NOTE 3 - COMMON STOCK (Details)</t>
  </si>
  <si>
    <t>1 Months Ended</t>
  </si>
  <si>
    <t>11 Months Ended</t>
  </si>
  <si>
    <t>Oct. 31, 2015USD ($)shares</t>
  </si>
  <si>
    <t>Sep. 26, 2012USD ($)shares</t>
  </si>
  <si>
    <t>Sep. 30, 2015USD ($)shares</t>
  </si>
  <si>
    <t>Sep. 30, 2014USD ($)</t>
  </si>
  <si>
    <t>Nov. 30, 2015USD ($)shares</t>
  </si>
  <si>
    <t>Mar. 08, 2014USD ($)</t>
  </si>
  <si>
    <t>Jan. 23, 2014USD ($)</t>
  </si>
  <si>
    <t>Oct. 15, 2013CAD</t>
  </si>
  <si>
    <t>Nov. 20, 2012USD ($)</t>
  </si>
  <si>
    <t>Development Stage Entities, Stock Issued, Shares, Issued for Cash (in Shares) | shares</t>
  </si>
  <si>
    <t>Development Stage Entities, Stock Issued, Value, Issued for Cash</t>
  </si>
  <si>
    <t>Stock Issued During Period, Shares, Issued for Services (in Shares) | shares</t>
  </si>
  <si>
    <t>Stock Issued During Period, Value, Issued for Services</t>
  </si>
  <si>
    <t>Stock Issued During Period Shares Issued for Cash from Related Party (in Shares) | shares</t>
  </si>
  <si>
    <t>Stock Issued During Period Value Issued for Cash from Related Party</t>
  </si>
  <si>
    <t>Equity Method Investment, Ownership Percentage</t>
  </si>
  <si>
    <t>10.00%</t>
  </si>
  <si>
    <t>Debt Instrument, Face Amount</t>
  </si>
  <si>
    <t>Debt Conversion, Converted Instrument, Shares Issued (in Shares) | shares</t>
  </si>
  <si>
    <t>Gains (Losses) on Extinguishment of Debt</t>
  </si>
  <si>
    <t>Debt Conversion, Original Debt, Amount</t>
  </si>
  <si>
    <t>Stock Issued During Period, Value, Issued to Kodiak Capital Group LLC</t>
  </si>
  <si>
    <t>Stock Issued During Period, Shares, Issued to Kodiak Capital LLC (in Shares) | shares</t>
  </si>
  <si>
    <t>Issuance of Common Shares Kodiak Put</t>
  </si>
  <si>
    <t>Issuance of Common Shares Kodiak Put, Shares (in Shares) | shares</t>
  </si>
  <si>
    <t>Contractual Obligation</t>
  </si>
  <si>
    <t>NOTE 4 - RELATED PARTY TRANSACTIONS (Details) - USD ($)</t>
  </si>
  <si>
    <t>Nov. 30, 2015</t>
  </si>
  <si>
    <t>Development Stage Entities, Stock Issued, Shares, Issued for Cash, Director</t>
  </si>
  <si>
    <t>Development Stage Entities, Stock Issued, Value, Issued for Cash to a Director</t>
  </si>
  <si>
    <t>Development Stage Entities, Stock Issued, Shares, Issued for Cash</t>
  </si>
  <si>
    <t>Stock Issued During Period, Shares, Issued to Directors for Services</t>
  </si>
  <si>
    <t>Share-based Compensation</t>
  </si>
  <si>
    <t>Stock Issued During Period, Shares, Issued for Services</t>
  </si>
  <si>
    <t>Related Party Transaction, Due from (to) Related Party</t>
  </si>
  <si>
    <t>Due to Officers or Stockholders</t>
  </si>
  <si>
    <t>NOTE 5 - CONVERTIBLE PROMISSORY NOTES (Details) - USD ($)</t>
  </si>
  <si>
    <t>Debt Instrument, Interest Rate, Effective Percentage Rate Range, Minimum</t>
  </si>
  <si>
    <t>8.00%</t>
  </si>
  <si>
    <t>Debt Instrument, Interest Rate, Effective Percentage Rate Range, Maximum</t>
  </si>
  <si>
    <t>12.00%</t>
  </si>
  <si>
    <t>Embedded Derivative, Fair Value of Embedded Derivative, Net</t>
  </si>
  <si>
    <t>Derivative, Loss on Derivative</t>
  </si>
  <si>
    <t>Derivative Liability</t>
  </si>
  <si>
    <t>Derivative, Gain on Derivative</t>
  </si>
  <si>
    <t>Debt Instrument, Unamortized Discount</t>
  </si>
  <si>
    <t>Embedded Derivative, Fair Value of Embedded Derivative Liability</t>
  </si>
  <si>
    <t>NOTE 5 - CONVERTIBLE PROMISSORY NOTES (Details) - Convertible Promissory Notes Summary</t>
  </si>
  <si>
    <t>13 Months Ended</t>
  </si>
  <si>
    <t>18 Months Ended</t>
  </si>
  <si>
    <t>24 Months Ended</t>
  </si>
  <si>
    <t>25 Months Ended</t>
  </si>
  <si>
    <t>29 Months Ended</t>
  </si>
  <si>
    <t>Oct. 05, 2015</t>
  </si>
  <si>
    <t>Dec. 01, 2015</t>
  </si>
  <si>
    <t>Jan. 15, 2016</t>
  </si>
  <si>
    <t>Dec. 21, 2015</t>
  </si>
  <si>
    <t>Feb. 05, 2016</t>
  </si>
  <si>
    <t>Feb. 03, 2016</t>
  </si>
  <si>
    <t>Jul. 13, 2016</t>
  </si>
  <si>
    <t>Dec. 18, 2016</t>
  </si>
  <si>
    <t>Feb. 03, 2017</t>
  </si>
  <si>
    <t>Jun. 09, 2017</t>
  </si>
  <si>
    <t>Convertible Promissory Notes Summary [Abstract]</t>
  </si>
  <si>
    <t>Interest rate</t>
  </si>
  <si>
    <t>Due date</t>
  </si>
  <si>
    <t>Oct. 5,
		2015</t>
  </si>
  <si>
    <t>Dec. 1,
		2015</t>
  </si>
  <si>
    <t>Jan. 15,
		2016</t>
  </si>
  <si>
    <t>Dec. 21,
		2015</t>
  </si>
  <si>
    <t>Feb. 5,
		2016</t>
  </si>
  <si>
    <t>Feb. 3,
		2016</t>
  </si>
  <si>
    <t>Jul. 13,
		2016</t>
  </si>
  <si>
    <t>Dec. 18,
		2016</t>
  </si>
  <si>
    <t>Feb. 3,
		2017</t>
  </si>
  <si>
    <t>Jun. 9,
		2017</t>
  </si>
  <si>
    <t>Conversion price per share</t>
  </si>
  <si>
    <t>60% of the lowest trading price over the last 15 trading days</t>
  </si>
  <si>
    <t>75% of average of the previous two lowest trading days over the last 15 trading days</t>
  </si>
  <si>
    <t>70% of average of two lowest closing bid price over the last 15 trading days</t>
  </si>
  <si>
    <t>65% of lowest trading day over the last 15 trading days</t>
  </si>
  <si>
    <t>60% of the lowest trading price over the last 25 trading days</t>
  </si>
  <si>
    <t>65% of the lowest trading price over the last 20 trading days</t>
  </si>
  <si>
    <t>65% of the lowest trading price over the last 25 trading days</t>
  </si>
  <si>
    <t>NOTE 5 - CONVERTIBLE PROMISSORY NOTES (Details) - Fair Value Adjustments</t>
  </si>
  <si>
    <t>Fair Value Adjustments [Abstract]</t>
  </si>
  <si>
    <t>Fair value as at January 1, 2015</t>
  </si>
  <si>
    <t>New promissory notes</t>
  </si>
  <si>
    <t>Elimination associated with conversion of promissory notes</t>
  </si>
  <si>
    <t>Change in fair value (gain)</t>
  </si>
  <si>
    <t>Fair value as at September 30, 2015</t>
  </si>
  <si>
    <t>NOTE 5 - CONVERTIBLE PROMISSORY NOTES (Details) - Promissory Notes - USD ($)</t>
  </si>
  <si>
    <t>Oct. 31, 2015</t>
  </si>
  <si>
    <t>Promissory Notes [Abstract]</t>
  </si>
  <si>
    <t>Balance as at January 1, 2015</t>
  </si>
  <si>
    <t>New convertible promissory notes</t>
  </si>
  <si>
    <t>Original issue discount</t>
  </si>
  <si>
    <t>Discount on penalties</t>
  </si>
  <si>
    <t>Converted into shares (in Shares)</t>
  </si>
  <si>
    <t>Balance as at September 30, 2015</t>
  </si>
  <si>
    <t>NOTE 5 - CONVERTIBLE PROMISSORY NOTES (Details) - Convertible Promissory Notes, fair value - USD ($)</t>
  </si>
  <si>
    <t>Liabilities:</t>
  </si>
  <si>
    <t>NOTE 6 - SHORT TERM LOANS PAYABLE (Details)</t>
  </si>
  <si>
    <t>15 Months Ended</t>
  </si>
  <si>
    <t>Debt Instrument, Interest Rate During Period</t>
  </si>
  <si>
    <t>Debt Instrument, Periodic Payment, Interest</t>
  </si>
  <si>
    <t>NOTE 6 - SHORT TERM LOANS PAYABLE (Details) - Short Term Loans Payable - USD ($)</t>
  </si>
  <si>
    <t>Short Term Loans Payable [Abstract]</t>
  </si>
  <si>
    <t>Promissory note bearing interest at 10% per annum, due April 15, 2015</t>
  </si>
  <si>
    <t>Non-interest bearing short term funding from third parties</t>
  </si>
  <si>
    <t>NOTE 7 - COMMITMENTS AND CONTINGENCIES (Details) - USD ($)</t>
  </si>
  <si>
    <t>Nov. 20, 2012</t>
  </si>
  <si>
    <t>Mar. 08, 2014</t>
  </si>
  <si>
    <t>Jan. 24, 2014</t>
  </si>
  <si>
    <t>Jan. 23, 2014</t>
  </si>
  <si>
    <t>Contractual Obligation, Sales Commission</t>
  </si>
  <si>
    <t>Contractual Obligation, Sales Commission, Potential Payment</t>
  </si>
  <si>
    <t>4.50%</t>
  </si>
  <si>
    <t>Contractual Obligation, Sales Commission, Potential Payment, Value</t>
  </si>
  <si>
    <t>Contractual Obligation, Sales Commission, Advance</t>
  </si>
  <si>
    <t>Contractual Obligation, Performance Incentive</t>
  </si>
  <si>
    <t>NOTE 7 - COMMITMENTS AND CONTINGENCIES (Details) - Operating lease - USD ($)</t>
  </si>
  <si>
    <t>Dec. 31, 2016</t>
  </si>
  <si>
    <t>Dec. 31, 2015</t>
  </si>
  <si>
    <t>Operating lease [Abstract]</t>
  </si>
  <si>
    <t>Year ending December 31</t>
  </si>
  <si>
    <t>NOTE 8 - SUBSEQUENT EVENTS (Details) - USD ($)</t>
  </si>
  <si>
    <t>Debt Conversion, Converted Instrument, Shares Issued (in Shares)</t>
  </si>
  <si>
    <t>Due to Related Parties, Current</t>
  </si>
  <si>
    <t>Label</t>
  </si>
  <si>
    <t>Element</t>
  </si>
  <si>
    <t>Value</t>
  </si>
  <si>
    <t>Stockholders' Equity Attributable to Parent</t>
  </si>
  <si>
    <t>us-gaap_StockholdersEquity</t>
  </si>
  <si>
    <t>us-gaap_CommonStockSharesIssued</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746999272</v>
      </c>
    </row>
    <row spans="1:3" r="8">
      <c t="s" s="4" r="A8">
        <v>12</v>
      </c>
      <c t="n" s="6" r="C8">
        <v>179833</v>
      </c>
    </row>
    <row spans="1:3" r="9">
      <c t="s" s="4" r="A9">
        <v>13</v>
      </c>
      <c t="s" s="4" r="B9">
        <v>14</v>
      </c>
    </row>
    <row spans="1:3" r="10">
      <c t="s" s="4" r="A10">
        <v>15</v>
      </c>
      <c t="n" s="5" r="B10">
        <v>1389034</v>
      </c>
    </row>
    <row spans="1:3" r="11">
      <c t="s" s="4" r="A11">
        <v>16</v>
      </c>
      <c t="s" s="4" r="B11">
        <v>17</v>
      </c>
    </row>
    <row spans="1:3" r="12">
      <c t="s" s="4" r="A12">
        <v>18</v>
      </c>
      <c t="s" s="4" r="B12">
        <v>19</v>
      </c>
    </row>
    <row spans="1:3" r="13">
      <c t="s" s="4" r="A13">
        <v>20</v>
      </c>
      <c t="s" s="4" r="B13">
        <v>21</v>
      </c>
    </row>
    <row spans="1:3" r="14">
      <c t="s" s="4" r="A14">
        <v>22</v>
      </c>
      <c t="s" s="4" r="B14">
        <v>19</v>
      </c>
    </row>
    <row spans="1:3" r="15">
      <c t="s" s="4" r="A15">
        <v>23</v>
      </c>
      <c t="s" s="4" r="B15">
        <v>24</v>
      </c>
    </row>
    <row spans="1:3" r="16">
      <c t="s" s="4" r="A16">
        <v>25</v>
      </c>
      <c t="n" s="5" r="B16">
        <v>2015</v>
      </c>
    </row>
    <row spans="1:3" r="17">
      <c t="s" s="4" r="A17">
        <v>26</v>
      </c>
      <c t="s" s="7"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5</v>
      </c>
      <c t="s" s="2" r="B1">
        <v>68</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9</v>
      </c>
      <c t="s" s="2" r="B1">
        <v>68</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3</v>
      </c>
      <c t="s" s="2" r="B1">
        <v>68</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7</v>
      </c>
      <c t="s" s="2" r="B1">
        <v>68</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68</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165</v>
      </c>
      <c t="s" s="2" r="B1">
        <v>68</v>
      </c>
      <c t="s" s="2" r="C1">
        <v>1</v>
      </c>
      <c t="s" s="2" r="D1">
        <v>166</v>
      </c>
    </row>
    <row spans="1:4" r="2">
      <c t="s" s="2" r="B2">
        <v>2</v>
      </c>
      <c t="s" s="2" r="C2">
        <v>2</v>
      </c>
      <c t="s" s="2" r="D2">
        <v>29</v>
      </c>
    </row>
    <row spans="1:4" r="3">
      <c t="s" s="3" r="A3">
        <v>150</v>
      </c>
    </row>
    <row spans="1:4" r="4">
      <c t="s" s="4" r="A4">
        <v>167</v>
      </c>
      <c t="s" s="4" r="C4">
        <v>168</v>
      </c>
    </row>
    <row spans="1:4" r="5">
      <c t="s" s="4" r="A5">
        <v>169</v>
      </c>
      <c t="s" s="4" r="C5">
        <v>170</v>
      </c>
    </row>
    <row spans="1:4" r="6">
      <c t="s" s="4" r="A6">
        <v>171</v>
      </c>
      <c t="s" s="4" r="C6">
        <v>172</v>
      </c>
    </row>
    <row spans="1:4" r="7">
      <c t="s" s="4" r="A7">
        <v>173</v>
      </c>
      <c t="s" s="4" r="B7">
        <v>174</v>
      </c>
      <c t="s" s="4" r="D7">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6</v>
      </c>
      <c t="s" s="2" r="B1">
        <v>68</v>
      </c>
    </row>
    <row spans="1:2" r="2">
      <c t="s" s="2" r="B2">
        <v>2</v>
      </c>
    </row>
    <row spans="1:2" r="3">
      <c t="s" s="3" r="A3">
        <v>154</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68</v>
      </c>
    </row>
    <row spans="1:2" r="2">
      <c t="s" s="2" r="B2">
        <v>2</v>
      </c>
    </row>
    <row spans="1:2" r="3">
      <c t="s" s="3" r="A3">
        <v>158</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t="s" s="1" r="A1">
        <v>182</v>
      </c>
      <c t="s" s="2" r="B1">
        <v>183</v>
      </c>
    </row>
    <row spans="1:2" r="2">
      <c t="s" s="3" r="A2">
        <v>134</v>
      </c>
    </row>
    <row spans="1:2" r="3">
      <c t="s" s="4" r="A3">
        <v>184</v>
      </c>
      <c t="n" s="6" r="B3">
        <v>3062403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185</v>
      </c>
      <c t="s" s="2" r="B1">
        <v>183</v>
      </c>
    </row>
    <row spans="1:2" r="2">
      <c t="s" s="3" r="A2">
        <v>138</v>
      </c>
    </row>
    <row spans="1:2" r="3">
      <c t="s" s="4" r="A3">
        <v>186</v>
      </c>
      <c t="n" s="6" r="B3">
        <v>39248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6" r="B3">
        <v>27874</v>
      </c>
      <c t="n" s="6" r="C3">
        <v>250339</v>
      </c>
    </row>
    <row spans="1:3" r="4">
      <c t="s" s="4" r="A4">
        <v>32</v>
      </c>
      <c t="n" s="5" r="C4">
        <v>11531</v>
      </c>
    </row>
    <row spans="1:3" r="5">
      <c t="s" s="4" r="A5">
        <v>33</v>
      </c>
      <c t="n" s="5" r="C5">
        <v>24990</v>
      </c>
    </row>
    <row spans="1:3" r="6">
      <c t="s" s="4" r="A6">
        <v>34</v>
      </c>
      <c t="n" s="5" r="B6">
        <v>96988</v>
      </c>
      <c t="n" s="5" r="C6">
        <v>122022</v>
      </c>
    </row>
    <row spans="1:3" r="7">
      <c t="s" s="4" r="A7">
        <v>35</v>
      </c>
      <c t="n" s="5" r="B7">
        <v>124862</v>
      </c>
      <c t="n" s="5" r="C7">
        <v>408882</v>
      </c>
    </row>
    <row spans="1:3" r="8">
      <c t="s" s="4" r="A8">
        <v>36</v>
      </c>
      <c t="n" s="5" r="B8">
        <v>42785</v>
      </c>
      <c t="n" s="5" r="C8">
        <v>49220</v>
      </c>
    </row>
    <row spans="1:3" r="9">
      <c t="s" s="4" r="A9">
        <v>37</v>
      </c>
      <c t="n" s="5" r="B9">
        <v>531666</v>
      </c>
      <c t="n" s="5" r="C9">
        <v>98241</v>
      </c>
    </row>
    <row spans="1:3" r="10">
      <c t="s" s="4" r="A10">
        <v>38</v>
      </c>
      <c t="n" s="5" r="B10">
        <v>699313</v>
      </c>
      <c t="n" s="5" r="C10">
        <v>556343</v>
      </c>
    </row>
    <row spans="1:3" r="11">
      <c t="s" s="3" r="A11">
        <v>39</v>
      </c>
    </row>
    <row spans="1:3" r="12">
      <c t="s" s="4" r="A12">
        <v>40</v>
      </c>
      <c t="n" s="5" r="B12">
        <v>808918</v>
      </c>
      <c t="n" s="5" r="C12">
        <v>924494</v>
      </c>
    </row>
    <row spans="1:3" r="13">
      <c t="s" s="4" r="A13">
        <v>41</v>
      </c>
      <c t="n" s="5" r="C13">
        <v>56112</v>
      </c>
    </row>
    <row spans="1:3" r="14">
      <c t="s" s="4" r="A14">
        <v>42</v>
      </c>
      <c t="n" s="5" r="B14">
        <v>457931</v>
      </c>
      <c t="n" s="5" r="C14">
        <v>336390</v>
      </c>
    </row>
    <row spans="1:3" r="15">
      <c t="s" s="4" r="A15">
        <v>43</v>
      </c>
      <c t="n" s="5" r="B15">
        <v>296535</v>
      </c>
      <c t="n" s="5" r="C15">
        <v>16175</v>
      </c>
    </row>
    <row spans="1:3" r="16">
      <c t="s" s="4" r="A16">
        <v>44</v>
      </c>
      <c t="n" s="5" r="B16">
        <v>35937</v>
      </c>
      <c t="n" s="5" r="C16">
        <v>38555</v>
      </c>
    </row>
    <row spans="1:3" r="17">
      <c t="s" s="4" r="A17">
        <v>45</v>
      </c>
      <c t="n" s="5" r="B17">
        <v>19634</v>
      </c>
      <c t="n" s="5" r="C17">
        <v>35181</v>
      </c>
    </row>
    <row spans="1:3" r="18">
      <c t="s" s="4" r="A18">
        <v>46</v>
      </c>
      <c t="n" s="5" r="C18">
        <v>24990</v>
      </c>
    </row>
    <row spans="1:3" r="19">
      <c t="s" s="4" r="A19">
        <v>47</v>
      </c>
      <c t="n" s="5" r="B19">
        <v>1618955</v>
      </c>
      <c t="n" s="5" r="C19">
        <v>1431897</v>
      </c>
    </row>
    <row spans="1:3" r="20">
      <c t="s" s="4" r="A20">
        <v>48</v>
      </c>
      <c t="n" s="5" r="B20">
        <v>24551</v>
      </c>
    </row>
    <row spans="1:3" r="21">
      <c t="s" s="4" r="A21">
        <v>49</v>
      </c>
      <c t="n" s="5" r="B21">
        <v>1643506</v>
      </c>
      <c t="n" s="5" r="C21">
        <v>1431897</v>
      </c>
    </row>
    <row spans="1:3" r="22">
      <c t="s" s="3" r="A22">
        <v>50</v>
      </c>
    </row>
    <row spans="1:3" r="23">
      <c t="s" s="4" r="A23">
        <v>51</v>
      </c>
      <c t="n" s="5" r="B23">
        <v>950</v>
      </c>
      <c t="n" s="5" r="C23">
        <v>950</v>
      </c>
    </row>
    <row spans="1:3" r="24">
      <c t="s" s="4" r="A24">
        <v>52</v>
      </c>
      <c t="n" s="5" r="B24">
        <v>7471</v>
      </c>
      <c t="n" s="5" r="C24">
        <v>3822</v>
      </c>
    </row>
    <row spans="1:3" r="25">
      <c t="s" s="4" r="A25">
        <v>53</v>
      </c>
      <c t="n" s="5" r="B25">
        <v>29671420</v>
      </c>
      <c t="n" s="5" r="C25">
        <v>22297758</v>
      </c>
    </row>
    <row spans="1:3" r="26">
      <c t="s" s="4" r="A26">
        <v>54</v>
      </c>
      <c t="n" s="5" r="B26">
        <v>-30624034</v>
      </c>
      <c t="n" s="5" r="C26">
        <v>-23178084</v>
      </c>
    </row>
    <row spans="1:3" r="27">
      <c t="s" s="4" r="A27">
        <v>55</v>
      </c>
      <c t="n" s="5" r="B27">
        <v>-944193</v>
      </c>
      <c t="n" s="5" r="C27">
        <v>-875554</v>
      </c>
    </row>
    <row spans="1:3" r="28">
      <c t="s" s="4" r="A28">
        <v>56</v>
      </c>
      <c t="n" s="6" r="B28">
        <v>699313</v>
      </c>
      <c t="n" s="6" r="C28">
        <v>556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1"/>
    <col customWidth="1" max="8" min="8" width="27"/>
    <col customWidth="1" max="9" min="9" width="21"/>
    <col customWidth="1" max="10" min="10" width="21"/>
    <col customWidth="1" max="11" min="11" width="17"/>
    <col customWidth="1" max="12" min="12" width="21"/>
  </cols>
  <sheetData>
    <row spans="1:12" r="1">
      <c t="s" s="1" r="A1">
        <v>187</v>
      </c>
      <c t="s" s="2" r="B1">
        <v>188</v>
      </c>
      <c t="s" s="2" r="D1">
        <v>68</v>
      </c>
      <c t="s" s="2" r="F1">
        <v>1</v>
      </c>
      <c t="s" s="2" r="H1">
        <v>189</v>
      </c>
    </row>
    <row spans="1:12" r="2">
      <c t="s" s="2" r="B2">
        <v>190</v>
      </c>
      <c t="s" s="2" r="C2">
        <v>191</v>
      </c>
      <c t="s" s="2" r="D2">
        <v>192</v>
      </c>
      <c t="s" s="2" r="E2">
        <v>192</v>
      </c>
      <c t="s" s="2" r="F2">
        <v>192</v>
      </c>
      <c t="s" s="2" r="G2">
        <v>193</v>
      </c>
      <c t="s" s="2" r="H2">
        <v>194</v>
      </c>
      <c t="s" s="2" r="I2">
        <v>195</v>
      </c>
      <c t="s" s="2" r="J2">
        <v>196</v>
      </c>
      <c t="s" s="2" r="K2">
        <v>197</v>
      </c>
      <c t="s" s="2" r="L2">
        <v>198</v>
      </c>
    </row>
    <row spans="1:12" r="3">
      <c t="s" s="3" r="A3">
        <v>142</v>
      </c>
    </row>
    <row spans="1:12" r="4">
      <c t="s" s="4" r="A4">
        <v>199</v>
      </c>
      <c t="n" s="5" r="D4">
        <v>68867121</v>
      </c>
    </row>
    <row spans="1:12" r="5">
      <c t="s" s="4" r="A5">
        <v>200</v>
      </c>
      <c t="n" s="6" r="D5">
        <v>2491091</v>
      </c>
      <c t="n" s="6" r="F5">
        <v>2491091</v>
      </c>
    </row>
    <row spans="1:12" r="6">
      <c t="s" s="4" r="A6">
        <v>201</v>
      </c>
      <c t="n" s="5" r="D6">
        <v>117308500</v>
      </c>
      <c t="n" s="5" r="H6">
        <v>1000000</v>
      </c>
    </row>
    <row spans="1:12" r="7">
      <c t="s" s="4" r="A7">
        <v>202</v>
      </c>
      <c t="n" s="6" r="D7">
        <v>3644739</v>
      </c>
      <c t="n" s="6" r="F7">
        <v>3644739</v>
      </c>
      <c t="n" s="6" r="H7">
        <v>315</v>
      </c>
    </row>
    <row spans="1:12" r="8">
      <c t="s" s="4" r="A8">
        <v>203</v>
      </c>
      <c t="n" s="5" r="D8">
        <v>55104172</v>
      </c>
    </row>
    <row spans="1:12" r="9">
      <c t="s" s="4" r="A9">
        <v>204</v>
      </c>
      <c t="n" s="6" r="D9">
        <v>1938281</v>
      </c>
    </row>
    <row spans="1:12" r="10">
      <c t="s" s="4" r="A10">
        <v>205</v>
      </c>
      <c t="s" s="4" r="D10">
        <v>206</v>
      </c>
      <c t="s" s="4" r="E10">
        <v>206</v>
      </c>
      <c t="s" s="4" r="F10">
        <v>206</v>
      </c>
    </row>
    <row spans="1:12" r="11">
      <c t="s" s="4" r="A11">
        <v>207</v>
      </c>
      <c t="n" s="6" r="D11">
        <v>897937</v>
      </c>
      <c t="n" s="6" r="E11">
        <v>897937</v>
      </c>
      <c t="n" s="6" r="F11">
        <v>897937</v>
      </c>
      <c t="n" s="10" r="K11">
        <v>25000</v>
      </c>
    </row>
    <row spans="1:12" r="12">
      <c t="s" s="4" r="A12">
        <v>208</v>
      </c>
      <c t="n" s="5" r="B12">
        <v>1120190281</v>
      </c>
      <c t="n" s="5" r="D12">
        <v>170859651</v>
      </c>
      <c t="n" s="5" r="E12">
        <v>1557840</v>
      </c>
      <c t="n" s="5" r="F12">
        <v>443659</v>
      </c>
    </row>
    <row spans="1:12" r="13">
      <c t="s" s="4" r="A13">
        <v>209</v>
      </c>
      <c t="n" s="6" r="D13">
        <v>83344</v>
      </c>
      <c t="n" s="6" r="E13">
        <v>454278</v>
      </c>
      <c t="n" s="6" r="F13">
        <v>83344</v>
      </c>
      <c t="n" s="6" r="G13">
        <v>3424</v>
      </c>
    </row>
    <row spans="1:12" r="14">
      <c t="s" s="4" r="A14">
        <v>210</v>
      </c>
      <c t="n" s="6" r="B14">
        <v>155038</v>
      </c>
      <c t="n" s="5" r="E14">
        <v>88018</v>
      </c>
      <c t="n" s="5" r="F14">
        <v>897937</v>
      </c>
    </row>
    <row spans="1:12" r="15">
      <c t="s" s="4" r="A15">
        <v>211</v>
      </c>
      <c t="n" s="6" r="C15">
        <v>2000000</v>
      </c>
      <c t="n" s="5" r="F15">
        <v>172182</v>
      </c>
    </row>
    <row spans="1:12" r="16">
      <c t="s" s="4" r="A16">
        <v>212</v>
      </c>
      <c t="n" s="5" r="C16">
        <v>50000000</v>
      </c>
    </row>
    <row spans="1:12" r="17">
      <c t="s" s="4" r="A17">
        <v>213</v>
      </c>
      <c t="n" s="6" r="D17">
        <v>172182</v>
      </c>
    </row>
    <row spans="1:12" r="18">
      <c t="s" s="4" r="A18">
        <v>214</v>
      </c>
      <c t="n" s="5" r="D18">
        <v>6250000</v>
      </c>
    </row>
    <row spans="1:12" r="19">
      <c t="s" s="4" r="A19">
        <v>215</v>
      </c>
      <c t="n" s="6" r="D19">
        <v>2773737</v>
      </c>
      <c t="n" s="6" r="E19">
        <v>2773737</v>
      </c>
      <c t="n" s="6" r="F19">
        <v>2773737</v>
      </c>
      <c t="n" s="6" r="H19">
        <v>75000</v>
      </c>
      <c t="n" s="6" r="I19">
        <v>25000000</v>
      </c>
      <c t="n" s="6" r="J19">
        <v>200000925</v>
      </c>
      <c t="n" s="6" r="L19">
        <v>158500000</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216</v>
      </c>
      <c t="s" s="2" r="B1">
        <v>68</v>
      </c>
      <c t="s" s="2" r="C1">
        <v>189</v>
      </c>
    </row>
    <row spans="1:3" r="2">
      <c t="s" s="2" r="B2">
        <v>2</v>
      </c>
      <c t="s" s="2" r="C2">
        <v>217</v>
      </c>
    </row>
    <row spans="1:3" r="3">
      <c t="s" s="3" r="A3">
        <v>146</v>
      </c>
    </row>
    <row spans="1:3" r="4">
      <c t="s" s="4" r="A4">
        <v>218</v>
      </c>
      <c t="n" s="5" r="B4">
        <v>6470914</v>
      </c>
    </row>
    <row spans="1:3" r="5">
      <c t="s" s="4" r="A5">
        <v>219</v>
      </c>
      <c t="n" s="6" r="B5">
        <v>323546</v>
      </c>
    </row>
    <row spans="1:3" r="6">
      <c t="s" s="4" r="A6">
        <v>220</v>
      </c>
      <c t="n" s="5" r="B6">
        <v>68867121</v>
      </c>
    </row>
    <row spans="1:3" r="7">
      <c t="s" s="4" r="A7">
        <v>221</v>
      </c>
      <c t="n" s="5" r="B7">
        <v>112500000</v>
      </c>
    </row>
    <row spans="1:3" r="8">
      <c t="s" s="4" r="A8">
        <v>222</v>
      </c>
      <c t="n" s="6" r="B8">
        <v>3375000</v>
      </c>
    </row>
    <row spans="1:3" r="9">
      <c t="s" s="4" r="A9">
        <v>223</v>
      </c>
      <c t="n" s="5" r="B9">
        <v>117308500</v>
      </c>
      <c t="n" s="5" r="C9">
        <v>1000000</v>
      </c>
    </row>
    <row spans="1:3" r="10">
      <c t="s" s="4" r="A10">
        <v>224</v>
      </c>
      <c t="n" s="6" r="B10">
        <v>25000</v>
      </c>
    </row>
    <row spans="1:3" r="11">
      <c t="s" s="4" r="A11">
        <v>225</v>
      </c>
      <c t="n" s="6" r="B11">
        <v>33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26</v>
      </c>
      <c t="s" s="2" r="B1">
        <v>1</v>
      </c>
    </row>
    <row spans="1:3" r="2">
      <c t="s" s="2" r="B2">
        <v>2</v>
      </c>
      <c t="s" s="2" r="C2">
        <v>29</v>
      </c>
    </row>
    <row spans="1:3" r="3">
      <c t="s" s="3" r="A3">
        <v>150</v>
      </c>
    </row>
    <row spans="1:3" r="4">
      <c t="s" s="4" r="A4">
        <v>227</v>
      </c>
      <c t="s" s="4" r="B4">
        <v>228</v>
      </c>
    </row>
    <row spans="1:3" r="5">
      <c t="s" s="4" r="A5">
        <v>229</v>
      </c>
      <c t="s" s="4" r="B5">
        <v>230</v>
      </c>
    </row>
    <row spans="1:3" r="6">
      <c t="s" s="4" r="A6">
        <v>231</v>
      </c>
      <c t="n" s="6" r="B6">
        <v>1034346</v>
      </c>
    </row>
    <row spans="1:3" r="7">
      <c t="s" s="4" r="A7">
        <v>232</v>
      </c>
      <c t="n" s="5" r="B7">
        <v>403735</v>
      </c>
    </row>
    <row spans="1:3" r="8">
      <c t="s" s="4" r="A8">
        <v>233</v>
      </c>
      <c t="n" s="5" r="B8">
        <v>457931</v>
      </c>
    </row>
    <row spans="1:3" r="9">
      <c t="s" s="4" r="A9">
        <v>234</v>
      </c>
      <c t="n" s="5" r="B9">
        <v>54792</v>
      </c>
    </row>
    <row spans="1:3" r="10">
      <c t="s" s="4" r="A10">
        <v>235</v>
      </c>
      <c t="n" s="5" r="B10">
        <v>59915</v>
      </c>
      <c t="n" s="6" r="C10">
        <v>248825</v>
      </c>
    </row>
    <row spans="1:3" r="11">
      <c t="s" s="4" r="A11">
        <v>236</v>
      </c>
      <c t="n" s="6" r="B11">
        <v>5875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62"/>
    <col customWidth="1" max="3" min="3" width="80"/>
    <col customWidth="1" max="4" min="4" width="77"/>
    <col customWidth="1" max="5" min="5" width="56"/>
    <col customWidth="1" max="6" min="6" width="62"/>
    <col customWidth="1" max="7" min="7" width="62"/>
    <col customWidth="1" max="8" min="8" width="62"/>
    <col customWidth="1" max="9" min="9" width="62"/>
    <col customWidth="1" max="10" min="10" width="62"/>
    <col customWidth="1" max="11" min="11" width="62"/>
  </cols>
  <sheetData>
    <row spans="1:11" r="1">
      <c t="s" s="1" r="A1">
        <v>237</v>
      </c>
      <c t="s" s="2" r="B1">
        <v>1</v>
      </c>
      <c t="s" s="2" r="C1">
        <v>189</v>
      </c>
      <c t="s" s="2" r="D1">
        <v>166</v>
      </c>
      <c t="s" s="2" r="F1">
        <v>238</v>
      </c>
      <c t="s" s="2" r="H1">
        <v>239</v>
      </c>
      <c t="s" s="2" r="I1">
        <v>240</v>
      </c>
      <c t="s" s="2" r="J1">
        <v>241</v>
      </c>
      <c t="s" s="2" r="K1">
        <v>242</v>
      </c>
    </row>
    <row spans="1:11" r="2">
      <c t="s" s="2" r="B2">
        <v>243</v>
      </c>
      <c t="s" s="2" r="C2">
        <v>244</v>
      </c>
      <c t="s" s="2" r="D2">
        <v>245</v>
      </c>
      <c t="s" s="2" r="E2">
        <v>246</v>
      </c>
      <c t="s" s="2" r="F2">
        <v>247</v>
      </c>
      <c t="s" s="2" r="G2">
        <v>248</v>
      </c>
      <c t="s" s="2" r="H2">
        <v>249</v>
      </c>
      <c t="s" s="2" r="I2">
        <v>250</v>
      </c>
      <c t="s" s="2" r="J2">
        <v>251</v>
      </c>
      <c t="s" s="2" r="K2">
        <v>252</v>
      </c>
    </row>
    <row spans="1:11" r="3">
      <c t="s" s="3" r="A3">
        <v>253</v>
      </c>
    </row>
    <row spans="1:11" r="4">
      <c t="s" s="4" r="A4">
        <v>254</v>
      </c>
      <c t="s" s="4" r="B4">
        <v>228</v>
      </c>
      <c t="s" s="4" r="C4">
        <v>228</v>
      </c>
      <c t="s" s="4" r="D4">
        <v>228</v>
      </c>
      <c t="s" s="4" r="E4">
        <v>206</v>
      </c>
      <c t="s" s="4" r="F4">
        <v>228</v>
      </c>
      <c t="s" s="4" r="G4">
        <v>230</v>
      </c>
      <c t="s" s="4" r="H4">
        <v>228</v>
      </c>
      <c t="s" s="4" r="I4">
        <v>228</v>
      </c>
      <c t="s" s="4" r="J4">
        <v>230</v>
      </c>
      <c t="s" s="4" r="K4">
        <v>228</v>
      </c>
    </row>
    <row spans="1:11" r="5">
      <c t="s" s="4" r="A5">
        <v>255</v>
      </c>
      <c t="s" s="4" r="B5">
        <v>256</v>
      </c>
      <c t="s" s="4" r="C5">
        <v>257</v>
      </c>
      <c t="s" s="4" r="D5">
        <v>258</v>
      </c>
      <c t="s" s="4" r="E5">
        <v>259</v>
      </c>
      <c t="s" s="4" r="F5">
        <v>260</v>
      </c>
      <c t="s" s="4" r="G5">
        <v>261</v>
      </c>
      <c t="s" s="4" r="H5">
        <v>262</v>
      </c>
      <c t="s" s="4" r="I5">
        <v>263</v>
      </c>
      <c t="s" s="4" r="J5">
        <v>264</v>
      </c>
      <c t="s" s="4" r="K5">
        <v>265</v>
      </c>
    </row>
    <row spans="1:11" r="6">
      <c t="s" s="4" r="A6">
        <v>266</v>
      </c>
      <c t="s" s="4" r="B6">
        <v>267</v>
      </c>
      <c t="s" s="4" r="C6">
        <v>268</v>
      </c>
      <c t="s" s="4" r="D6">
        <v>269</v>
      </c>
      <c t="s" s="4" r="E6">
        <v>270</v>
      </c>
      <c t="s" s="4" r="F6">
        <v>267</v>
      </c>
      <c t="s" s="4" r="G6">
        <v>271</v>
      </c>
      <c t="s" s="4" r="H6">
        <v>267</v>
      </c>
      <c t="s" s="4" r="I6">
        <v>272</v>
      </c>
      <c t="s" s="4" r="J6">
        <v>273</v>
      </c>
      <c t="s" s="4" r="K6">
        <v>272</v>
      </c>
    </row>
  </sheetData>
  <mergeCells count="3">
    <mergeCell ref="A1:A2"/>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274</v>
      </c>
      <c t="s" s="2" r="B1">
        <v>1</v>
      </c>
    </row>
    <row spans="1:2" r="2">
      <c t="s" s="2" r="B2">
        <v>183</v>
      </c>
    </row>
    <row spans="1:2" r="3">
      <c t="s" s="3" r="A3">
        <v>275</v>
      </c>
    </row>
    <row spans="1:2" r="4">
      <c t="s" s="4" r="A4">
        <v>276</v>
      </c>
      <c t="n" s="6" r="B4">
        <v>336390</v>
      </c>
    </row>
    <row spans="1:2" r="5">
      <c t="s" s="4" r="A5">
        <v>277</v>
      </c>
      <c t="n" s="5" r="B5">
        <v>630611</v>
      </c>
    </row>
    <row spans="1:2" r="6">
      <c t="s" s="4" r="A6">
        <v>278</v>
      </c>
      <c t="n" s="5" r="B6">
        <v>-454278</v>
      </c>
    </row>
    <row spans="1:2" r="7">
      <c t="s" s="4" r="A7">
        <v>279</v>
      </c>
      <c t="n" s="5" r="B7">
        <v>-54792</v>
      </c>
    </row>
    <row spans="1:2" r="8">
      <c t="s" s="4" r="A8">
        <v>280</v>
      </c>
      <c t="n" s="6" r="B8">
        <v>4579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s>
  <sheetData>
    <row spans="1:6" r="1">
      <c t="s" s="1" r="A1">
        <v>281</v>
      </c>
      <c t="s" s="2" r="B1">
        <v>188</v>
      </c>
      <c t="s" s="2" r="C1">
        <v>68</v>
      </c>
      <c t="s" s="2" r="E1">
        <v>1</v>
      </c>
    </row>
    <row spans="1:6" r="2">
      <c t="s" s="2" r="B2">
        <v>282</v>
      </c>
      <c t="s" s="2" r="C2">
        <v>2</v>
      </c>
      <c t="s" s="2" r="D2">
        <v>2</v>
      </c>
      <c t="s" s="2" r="E2">
        <v>2</v>
      </c>
      <c t="s" s="2" r="F2">
        <v>29</v>
      </c>
    </row>
    <row spans="1:6" r="3">
      <c t="s" s="3" r="A3">
        <v>283</v>
      </c>
    </row>
    <row spans="1:6" r="4">
      <c t="s" s="4" r="A4">
        <v>284</v>
      </c>
      <c t="n" s="6" r="B4">
        <v>321086</v>
      </c>
      <c t="n" s="6" r="E4">
        <v>16175</v>
      </c>
    </row>
    <row spans="1:6" r="5">
      <c t="s" s="4" r="A5">
        <v>285</v>
      </c>
      <c t="n" s="5" r="E5">
        <v>580075</v>
      </c>
    </row>
    <row spans="1:6" r="6">
      <c t="s" s="4" r="A6">
        <v>286</v>
      </c>
      <c t="n" s="6" r="C6">
        <v>-59915</v>
      </c>
      <c t="n" s="6" r="D6">
        <v>-59915</v>
      </c>
      <c t="n" s="5" r="E6">
        <v>-59915</v>
      </c>
      <c t="n" s="6" r="F6">
        <v>-248825</v>
      </c>
    </row>
    <row spans="1:6" r="7">
      <c t="s" s="4" r="A7">
        <v>287</v>
      </c>
      <c t="n" s="5" r="E7">
        <v>-20000</v>
      </c>
    </row>
    <row spans="1:6" r="8">
      <c t="s" s="4" r="A8">
        <v>42</v>
      </c>
      <c t="n" s="6" r="C8">
        <v>-457931</v>
      </c>
      <c t="n" s="6" r="D8">
        <v>-457931</v>
      </c>
      <c t="n" s="6" r="E8">
        <v>-457931</v>
      </c>
    </row>
    <row spans="1:6" r="9">
      <c t="s" s="4" r="A9">
        <v>288</v>
      </c>
      <c t="n" s="5" r="B9">
        <v>-1120190281</v>
      </c>
      <c t="n" s="5" r="C9">
        <v>-170859651</v>
      </c>
      <c t="n" s="5" r="D9">
        <v>-1557840</v>
      </c>
      <c t="n" s="5" r="E9">
        <v>-443659</v>
      </c>
    </row>
    <row spans="1:6" r="10">
      <c t="s" s="4" r="A10">
        <v>106</v>
      </c>
      <c t="n" s="6" r="E10">
        <v>23100</v>
      </c>
    </row>
    <row spans="1:6" r="11">
      <c t="s" s="4" r="A11">
        <v>289</v>
      </c>
      <c t="n" s="6" r="C11">
        <v>321086</v>
      </c>
      <c t="n" s="6" r="D11">
        <v>321086</v>
      </c>
      <c t="n" s="6" r="E11">
        <v>321086</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0</v>
      </c>
      <c t="s" s="2" r="B1">
        <v>1</v>
      </c>
      <c t="s" s="2" r="C1">
        <v>166</v>
      </c>
    </row>
    <row spans="1:3" r="2">
      <c t="s" s="2" r="B2">
        <v>2</v>
      </c>
      <c t="s" s="2" r="C2">
        <v>29</v>
      </c>
    </row>
    <row spans="1:3" r="3">
      <c t="s" s="3" r="A3">
        <v>291</v>
      </c>
    </row>
    <row spans="1:3" r="4">
      <c t="s" s="4" r="A4">
        <v>42</v>
      </c>
      <c t="n" s="6" r="B4">
        <v>457931</v>
      </c>
      <c t="n" s="6" r="C4">
        <v>336390</v>
      </c>
    </row>
    <row spans="1:3" r="5">
      <c t="s" s="4" r="A5">
        <v>42</v>
      </c>
      <c t="n" s="6" r="B5">
        <v>457931</v>
      </c>
      <c t="n" s="6" r="C5">
        <v>3363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0</v>
      </c>
      <c t="s" s="2" r="B1">
        <v>1</v>
      </c>
      <c t="s" s="2" r="C1">
        <v>166</v>
      </c>
    </row>
    <row spans="1:3" r="2">
      <c t="s" s="2" r="B2">
        <v>2</v>
      </c>
      <c t="s" s="2" r="C2">
        <v>29</v>
      </c>
    </row>
    <row spans="1:3" r="3">
      <c t="s" s="3" r="A3">
        <v>291</v>
      </c>
    </row>
    <row spans="1:3" r="4">
      <c t="s" s="4" r="A4">
        <v>42</v>
      </c>
      <c t="n" s="6" r="B4">
        <v>457931</v>
      </c>
      <c t="n" s="6" r="C4">
        <v>336390</v>
      </c>
    </row>
    <row spans="1:3" r="5">
      <c t="s" s="4" r="A5">
        <v>42</v>
      </c>
      <c t="n" s="6" r="B5">
        <v>457931</v>
      </c>
      <c t="n" s="6" r="C5">
        <v>3363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7"/>
    <col customWidth="1" max="3" min="3" width="21"/>
  </cols>
  <sheetData>
    <row spans="1:3" r="1">
      <c t="s" s="1" r="A1">
        <v>292</v>
      </c>
      <c t="s" s="2" r="B1">
        <v>1</v>
      </c>
      <c t="s" s="2" r="C1">
        <v>293</v>
      </c>
    </row>
    <row spans="1:3" r="2">
      <c t="s" s="2" r="B2">
        <v>197</v>
      </c>
      <c t="s" s="2" r="C2">
        <v>183</v>
      </c>
    </row>
    <row spans="1:3" r="3">
      <c t="s" s="3" r="A3">
        <v>154</v>
      </c>
    </row>
    <row spans="1:3" r="4">
      <c t="s" s="4" r="A4">
        <v>207</v>
      </c>
      <c t="n" s="10" r="B4">
        <v>25000</v>
      </c>
      <c t="n" s="6" r="C4">
        <v>897937</v>
      </c>
    </row>
    <row spans="1:3" r="5">
      <c t="s" s="4" r="A5">
        <v>294</v>
      </c>
      <c t="s" s="4" r="B5">
        <v>206</v>
      </c>
    </row>
    <row spans="1:3" r="6">
      <c t="s" s="4" r="A6">
        <v>295</v>
      </c>
      <c t="n" s="6" r="C6">
        <v>224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29</v>
      </c>
    </row>
    <row spans="1:3" r="2">
      <c t="s" s="3" r="A2">
        <v>297</v>
      </c>
    </row>
    <row spans="1:3" r="3">
      <c t="s" s="4" r="A3">
        <v>298</v>
      </c>
      <c t="n" s="6" r="B3">
        <v>22402</v>
      </c>
      <c t="n" s="6" r="C3">
        <v>25020</v>
      </c>
    </row>
    <row spans="1:3" r="4">
      <c t="s" s="4" r="A4">
        <v>299</v>
      </c>
      <c t="n" s="5" r="B4">
        <v>13535</v>
      </c>
      <c t="n" s="5" r="C4">
        <v>13535</v>
      </c>
    </row>
    <row spans="1:3" r="5">
      <c t="n" s="6" r="B5">
        <v>35937</v>
      </c>
      <c t="n" s="6" r="C5">
        <v>385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7</v>
      </c>
      <c t="s" s="2" r="B1">
        <v>2</v>
      </c>
      <c t="s" s="2" r="C1">
        <v>29</v>
      </c>
    </row>
    <row spans="1:3" r="2">
      <c t="s" s="4" r="A2">
        <v>58</v>
      </c>
      <c t="n" s="6" r="B2">
        <v>59915</v>
      </c>
      <c t="n" s="6" r="C2">
        <v>248825</v>
      </c>
    </row>
    <row spans="1:3" r="3">
      <c t="s" s="4" r="A3">
        <v>58</v>
      </c>
      <c t="n" s="6" r="B3">
        <v>73832</v>
      </c>
    </row>
    <row spans="1:3" r="4">
      <c t="s" s="4" r="A4">
        <v>59</v>
      </c>
      <c t="n" s="5" r="B4">
        <v>100000000</v>
      </c>
      <c t="n" s="5" r="C4">
        <v>100000000</v>
      </c>
    </row>
    <row spans="1:3" r="5">
      <c t="s" s="4" r="A5">
        <v>60</v>
      </c>
      <c t="n" s="8" r="B5">
        <v>1e-05</v>
      </c>
      <c t="n" s="8" r="C5">
        <v>1e-05</v>
      </c>
    </row>
    <row spans="1:3" r="6">
      <c t="s" s="4" r="A6">
        <v>61</v>
      </c>
      <c t="n" s="5" r="B6">
        <v>95000000</v>
      </c>
      <c t="n" s="5" r="C6">
        <v>95000000</v>
      </c>
    </row>
    <row spans="1:3" r="7">
      <c t="s" s="4" r="A7">
        <v>62</v>
      </c>
      <c t="n" s="5" r="B7">
        <v>95000000</v>
      </c>
      <c t="n" s="5" r="C7">
        <v>95000000</v>
      </c>
    </row>
    <row spans="1:3" r="8">
      <c t="s" s="4" r="A8">
        <v>63</v>
      </c>
      <c t="n" s="5" r="B8">
        <v>5000000000</v>
      </c>
      <c t="n" s="5" r="C8">
        <v>500000000</v>
      </c>
    </row>
    <row spans="1:3" r="9">
      <c t="s" s="4" r="A9">
        <v>64</v>
      </c>
      <c t="n" s="8" r="B9">
        <v>1e-05</v>
      </c>
      <c t="n" s="8" r="C9">
        <v>1e-05</v>
      </c>
    </row>
    <row spans="1:3" r="10">
      <c t="s" s="4" r="A10">
        <v>65</v>
      </c>
      <c t="n" s="5" r="B10">
        <v>746999272</v>
      </c>
      <c t="n" s="5" r="C10">
        <v>382156160</v>
      </c>
    </row>
    <row spans="1:3" r="11">
      <c t="s" s="4" r="A11">
        <v>66</v>
      </c>
      <c t="n" s="5" r="B11">
        <v>746999272</v>
      </c>
      <c t="n" s="5" r="C11">
        <v>382156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s>
  <sheetData>
    <row spans="1:7" r="1">
      <c t="s" s="1" r="A1">
        <v>300</v>
      </c>
      <c t="s" s="2" r="B1">
        <v>188</v>
      </c>
    </row>
    <row spans="1:7" r="2">
      <c t="s" s="2" r="B2">
        <v>301</v>
      </c>
      <c t="s" s="2" r="C2">
        <v>217</v>
      </c>
      <c t="s" s="2" r="D2">
        <v>2</v>
      </c>
      <c t="s" s="2" r="E2">
        <v>302</v>
      </c>
      <c t="s" s="2" r="F2">
        <v>303</v>
      </c>
      <c t="s" s="2" r="G2">
        <v>304</v>
      </c>
    </row>
    <row spans="1:7" r="3">
      <c t="s" s="3" r="A3">
        <v>158</v>
      </c>
    </row>
    <row spans="1:7" r="4">
      <c t="s" s="4" r="A4">
        <v>215</v>
      </c>
      <c t="n" s="6" r="B4">
        <v>158500000</v>
      </c>
      <c t="n" s="6" r="C4">
        <v>75000</v>
      </c>
      <c t="n" s="6" r="D4">
        <v>2773737</v>
      </c>
      <c t="n" s="6" r="E4">
        <v>25000000</v>
      </c>
      <c t="n" s="6" r="G4">
        <v>200000925</v>
      </c>
    </row>
    <row spans="1:7" r="5">
      <c t="s" s="4" r="A5">
        <v>305</v>
      </c>
      <c t="n" s="6" r="B5">
        <v>8717625</v>
      </c>
      <c t="n" s="6" r="F5">
        <v>4000000</v>
      </c>
      <c t="n" s="5" r="G5">
        <v>20000000</v>
      </c>
    </row>
    <row spans="1:7" r="6">
      <c t="s" s="4" r="A6">
        <v>306</v>
      </c>
      <c t="s" s="4" r="B6">
        <v>307</v>
      </c>
    </row>
    <row spans="1:7" r="7">
      <c t="s" s="4" r="A7">
        <v>308</v>
      </c>
      <c t="n" s="6" r="B7">
        <v>7162375</v>
      </c>
    </row>
    <row spans="1:7" r="8">
      <c t="s" s="4" r="A8">
        <v>309</v>
      </c>
      <c t="n" s="5" r="G8">
        <v>300000</v>
      </c>
    </row>
    <row spans="1:7" r="9">
      <c t="s" s="4" r="A9">
        <v>310</v>
      </c>
      <c t="n" s="6" r="G9">
        <v>1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6"/>
  </cols>
  <sheetData>
    <row spans="1:4" r="1">
      <c t="s" s="1" r="A1">
        <v>311</v>
      </c>
      <c t="s" s="2" r="B1">
        <v>166</v>
      </c>
      <c t="s" s="2" r="D1">
        <v>240</v>
      </c>
    </row>
    <row spans="1:4" r="2">
      <c t="s" s="2" r="B2">
        <v>312</v>
      </c>
      <c t="s" s="2" r="C2">
        <v>313</v>
      </c>
      <c t="s" s="2" r="D2">
        <v>312</v>
      </c>
    </row>
    <row spans="1:4" r="3">
      <c t="s" s="3" r="A3">
        <v>314</v>
      </c>
    </row>
    <row spans="1:4" r="4">
      <c t="s" s="4" r="A4">
        <v>315</v>
      </c>
      <c t="n" s="6" r="B4">
        <v>209215</v>
      </c>
      <c t="n" s="6" r="C4">
        <v>57059</v>
      </c>
    </row>
    <row spans="1:4" r="5">
      <c t="n" s="6" r="D5">
        <v>2662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5"/>
  </cols>
  <sheetData>
    <row spans="1:5" r="1">
      <c t="s" s="1" r="A1">
        <v>316</v>
      </c>
      <c t="s" s="2" r="B1">
        <v>188</v>
      </c>
      <c t="s" s="2" r="C1">
        <v>68</v>
      </c>
      <c t="s" s="2" r="E1">
        <v>1</v>
      </c>
    </row>
    <row spans="1:5" r="2">
      <c t="s" s="2" r="B2">
        <v>282</v>
      </c>
      <c t="s" s="2" r="C2">
        <v>2</v>
      </c>
      <c t="s" s="2" r="D2">
        <v>2</v>
      </c>
      <c t="s" s="2" r="E2">
        <v>2</v>
      </c>
    </row>
    <row spans="1:5" r="3">
      <c t="s" s="3" r="A3">
        <v>162</v>
      </c>
    </row>
    <row spans="1:5" r="4">
      <c t="s" s="4" r="A4">
        <v>210</v>
      </c>
      <c t="n" s="6" r="B4">
        <v>155038</v>
      </c>
      <c t="n" s="6" r="D4">
        <v>88018</v>
      </c>
      <c t="n" s="6" r="E4">
        <v>897937</v>
      </c>
    </row>
    <row spans="1:5" r="5">
      <c t="s" s="4" r="A5">
        <v>317</v>
      </c>
      <c t="n" s="5" r="B5">
        <v>1120190281</v>
      </c>
      <c t="n" s="5" r="C5">
        <v>170859651</v>
      </c>
      <c t="n" s="5" r="D5">
        <v>1557840</v>
      </c>
      <c t="n" s="5" r="E5">
        <v>443659</v>
      </c>
    </row>
    <row spans="1:5" r="6">
      <c t="s" s="4" r="A6">
        <v>318</v>
      </c>
      <c t="n" s="6" r="B6">
        <v>243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32"/>
    <col customWidth="1" max="3" min="3" width="13"/>
  </cols>
  <sheetData>
    <row spans="1:3" r="1">
      <c t="s" s="1" r="A1">
        <v>319</v>
      </c>
      <c t="s" s="1" r="B1">
        <v>320</v>
      </c>
      <c t="s" s="2" r="C1">
        <v>321</v>
      </c>
    </row>
    <row spans="1:3" r="2">
      <c t="s" s="4" r="A2">
        <v>99</v>
      </c>
    </row>
    <row spans="1:3" r="3">
      <c t="s" s="4" r="A3">
        <v>322</v>
      </c>
      <c t="s" s="4" r="B3">
        <v>323</v>
      </c>
      <c t="n" s="6" r="C3">
        <v>22297758</v>
      </c>
    </row>
    <row spans="1:3" r="4">
      <c t="s" s="4" r="A4">
        <v>95</v>
      </c>
    </row>
    <row spans="1:3" r="5">
      <c t="s" s="4" r="A5">
        <v>322</v>
      </c>
      <c t="s" s="4" r="B5">
        <v>323</v>
      </c>
      <c t="n" s="6" r="C5">
        <v>3822</v>
      </c>
    </row>
    <row spans="1:3" r="6">
      <c t="s" s="4" r="A6">
        <v>65</v>
      </c>
      <c t="s" s="4" r="B6">
        <v>324</v>
      </c>
      <c t="n" s="5" r="C6">
        <v>382156160</v>
      </c>
    </row>
    <row spans="1:3" r="7">
      <c t="s" s="4" r="A7">
        <v>94</v>
      </c>
    </row>
    <row spans="1:3" r="8">
      <c t="s" s="4" r="A8">
        <v>322</v>
      </c>
      <c t="s" s="4" r="B8">
        <v>323</v>
      </c>
      <c t="n" s="6" r="C8">
        <v>950</v>
      </c>
    </row>
    <row spans="1:3" r="9">
      <c t="s" s="4" r="A9">
        <v>65</v>
      </c>
      <c t="s" s="4" r="B9">
        <v>324</v>
      </c>
      <c t="n" s="5" r="C9">
        <v>95000000</v>
      </c>
    </row>
    <row spans="1:3" r="10">
      <c t="s" s="4" r="A10">
        <v>100</v>
      </c>
    </row>
    <row spans="1:3" r="11">
      <c t="s" s="4" r="A11">
        <v>322</v>
      </c>
      <c t="s" s="4" r="B11">
        <v>323</v>
      </c>
      <c t="n" s="6" r="C11">
        <v>-231780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6" r="B4">
        <v>843232</v>
      </c>
      <c t="n" s="6" r="C4">
        <v>567903</v>
      </c>
      <c t="n" s="6" r="D4">
        <v>6388992</v>
      </c>
      <c t="n" s="6" r="E4">
        <v>1473060</v>
      </c>
    </row>
    <row spans="1:5" r="5">
      <c t="s" s="4" r="A5">
        <v>72</v>
      </c>
      <c t="n" s="5" r="B5">
        <v>71224</v>
      </c>
      <c t="n" s="5" r="C5">
        <v>22497</v>
      </c>
      <c t="n" s="5" r="D5">
        <v>194773</v>
      </c>
      <c t="n" s="5" r="E5">
        <v>164932</v>
      </c>
    </row>
    <row spans="1:5" r="6">
      <c t="s" s="4" r="A6">
        <v>73</v>
      </c>
      <c t="n" s="5" r="B6">
        <v>-1457</v>
      </c>
      <c t="n" s="5" r="C6">
        <v>-27355</v>
      </c>
      <c t="n" s="5" r="D6">
        <v>-18547</v>
      </c>
      <c t="n" s="5" r="E6">
        <v>-34466</v>
      </c>
    </row>
    <row spans="1:5" r="7">
      <c t="s" s="4" r="A7">
        <v>74</v>
      </c>
      <c t="n" s="5" r="B7">
        <v>15496</v>
      </c>
      <c t="n" s="5" r="C7">
        <v>11374</v>
      </c>
      <c t="n" s="5" r="D7">
        <v>35850</v>
      </c>
      <c t="n" s="5" r="E7">
        <v>34121</v>
      </c>
    </row>
    <row spans="1:5" r="8">
      <c t="s" s="4" r="A8">
        <v>75</v>
      </c>
      <c t="n" s="5" r="B8">
        <v>394387</v>
      </c>
      <c t="n" s="5" r="C8">
        <v>5953</v>
      </c>
      <c t="n" s="5" r="D8">
        <v>816330</v>
      </c>
      <c t="n" s="5" r="E8">
        <v>16468</v>
      </c>
    </row>
    <row spans="1:5" r="9">
      <c t="s" s="4" r="A9">
        <v>76</v>
      </c>
      <c t="n" s="5" r="B9">
        <v>-26625</v>
      </c>
      <c t="n" s="5" r="D9">
        <v>-54792</v>
      </c>
    </row>
    <row spans="1:5" r="10">
      <c t="s" s="4" r="A10">
        <v>77</v>
      </c>
      <c t="n" s="5" r="D10">
        <v>83344</v>
      </c>
      <c t="n" s="5" r="E10">
        <v>3424</v>
      </c>
    </row>
    <row spans="1:5" r="11">
      <c t="n" s="5" r="B11">
        <v>1296257</v>
      </c>
      <c t="n" s="5" r="C11">
        <v>580372</v>
      </c>
      <c t="n" s="5" r="D11">
        <v>7445950</v>
      </c>
      <c t="n" s="5" r="E11">
        <v>1657539</v>
      </c>
    </row>
    <row spans="1:5" r="12">
      <c t="s" s="4" r="A12">
        <v>78</v>
      </c>
      <c t="n" s="6" r="B12">
        <v>-1296257</v>
      </c>
      <c t="n" s="6" r="C12">
        <v>-580372</v>
      </c>
      <c t="n" s="6" r="D12">
        <v>-7445950</v>
      </c>
      <c t="n" s="6" r="E12">
        <v>-1657539</v>
      </c>
    </row>
    <row spans="1:5" r="13">
      <c t="s" s="4" r="A13">
        <v>79</v>
      </c>
      <c t="n" s="6" r="B13">
        <v>0</v>
      </c>
      <c t="n" s="6" r="C13">
        <v>0</v>
      </c>
      <c t="n" s="9" r="D13">
        <v>-0.02</v>
      </c>
      <c t="n" s="6" r="E13">
        <v>0</v>
      </c>
    </row>
    <row spans="1:5" r="14">
      <c t="s" s="3" r="A14">
        <v>80</v>
      </c>
    </row>
    <row spans="1:5" r="15">
      <c t="s" s="4" r="A15">
        <v>81</v>
      </c>
      <c t="n" s="5" r="B15">
        <v>607936690</v>
      </c>
      <c t="n" s="5" r="C15">
        <v>351447489</v>
      </c>
      <c t="n" s="5" r="D15">
        <v>473124235</v>
      </c>
      <c t="n" s="5" r="E15">
        <v>3415699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2</v>
      </c>
      <c t="s" s="2" r="B1">
        <v>68</v>
      </c>
      <c t="s" s="2" r="C1">
        <v>1</v>
      </c>
    </row>
    <row spans="1:3" r="2">
      <c t="s" s="2" r="B2">
        <v>2</v>
      </c>
      <c t="s" s="2" r="C2">
        <v>2</v>
      </c>
    </row>
    <row spans="1:3" r="3">
      <c t="s" s="4" r="A3">
        <v>83</v>
      </c>
      <c t="n" s="6" r="C3">
        <v>-875554</v>
      </c>
    </row>
    <row spans="1:3" r="4">
      <c t="s" s="4" r="A4">
        <v>84</v>
      </c>
      <c t="n" s="5" r="C4">
        <v>382156160</v>
      </c>
    </row>
    <row spans="1:3" r="5">
      <c t="s" s="4" r="A5">
        <v>85</v>
      </c>
      <c t="n" s="6" r="B5">
        <v>-944193</v>
      </c>
      <c t="n" s="6" r="C5">
        <v>-944193</v>
      </c>
    </row>
    <row spans="1:3" r="6">
      <c t="s" s="4" r="A6">
        <v>86</v>
      </c>
      <c t="n" s="5" r="B6">
        <v>746999272</v>
      </c>
      <c t="n" s="5" r="C6">
        <v>746999272</v>
      </c>
    </row>
    <row spans="1:3" r="7">
      <c t="s" s="4" r="A7">
        <v>87</v>
      </c>
      <c t="n" s="6" r="B7">
        <v>3644739</v>
      </c>
      <c t="n" s="6" r="C7">
        <v>3644739</v>
      </c>
    </row>
    <row spans="1:3" r="8">
      <c t="s" s="4" r="A8">
        <v>88</v>
      </c>
      <c t="n" s="5" r="B8">
        <v>117308500</v>
      </c>
    </row>
    <row spans="1:3" r="9">
      <c t="s" s="4" r="A9">
        <v>89</v>
      </c>
      <c t="n" s="5" r="C9">
        <v>172182</v>
      </c>
    </row>
    <row spans="1:3" r="10">
      <c t="s" s="4" r="A10">
        <v>90</v>
      </c>
      <c t="n" s="5" r="C10">
        <v>897937</v>
      </c>
    </row>
    <row spans="1:3" r="11">
      <c t="s" s="4" r="A11">
        <v>91</v>
      </c>
      <c t="n" s="5" r="C11">
        <v>171362</v>
      </c>
    </row>
    <row spans="1:3" r="12">
      <c t="s" s="4" r="A12">
        <v>92</v>
      </c>
      <c t="n" s="6" r="B12">
        <v>2491091</v>
      </c>
      <c t="n" s="5" r="C12">
        <v>2491091</v>
      </c>
    </row>
    <row spans="1:3" r="13">
      <c t="s" s="4" r="A13">
        <v>93</v>
      </c>
      <c t="n" s="5" r="B13">
        <v>68867121</v>
      </c>
    </row>
    <row spans="1:3" r="14">
      <c t="s" s="4" r="A14">
        <v>78</v>
      </c>
      <c t="n" s="6" r="B14">
        <v>-1296257</v>
      </c>
      <c t="n" s="5" r="C14">
        <v>-7445950</v>
      </c>
    </row>
    <row spans="1:3" r="15">
      <c t="s" s="4" r="A15">
        <v>94</v>
      </c>
    </row>
    <row spans="1:3" r="16">
      <c t="s" s="4" r="A16">
        <v>85</v>
      </c>
      <c t="n" s="6" r="B16">
        <v>950</v>
      </c>
      <c t="n" s="6" r="C16">
        <v>950</v>
      </c>
    </row>
    <row spans="1:3" r="17">
      <c t="s" s="4" r="A17">
        <v>86</v>
      </c>
      <c t="n" s="5" r="B17">
        <v>95000000</v>
      </c>
      <c t="n" s="5" r="C17">
        <v>95000000</v>
      </c>
    </row>
    <row spans="1:3" r="18">
      <c t="s" s="4" r="A18">
        <v>95</v>
      </c>
    </row>
    <row spans="1:3" r="19">
      <c t="s" s="4" r="A19">
        <v>85</v>
      </c>
      <c t="n" s="6" r="B19">
        <v>7471</v>
      </c>
      <c t="n" s="6" r="C19">
        <v>7471</v>
      </c>
    </row>
    <row spans="1:3" r="20">
      <c t="s" s="4" r="A20">
        <v>86</v>
      </c>
      <c t="n" s="5" r="B20">
        <v>746999272</v>
      </c>
      <c t="n" s="5" r="C20">
        <v>746999272</v>
      </c>
    </row>
    <row spans="1:3" r="21">
      <c t="s" s="4" r="A21">
        <v>87</v>
      </c>
      <c t="n" s="6" r="C21">
        <v>1173</v>
      </c>
    </row>
    <row spans="1:3" r="22">
      <c t="s" s="4" r="A22">
        <v>88</v>
      </c>
      <c t="n" s="5" r="C22">
        <v>117308500</v>
      </c>
    </row>
    <row spans="1:3" r="23">
      <c t="s" s="4" r="A23">
        <v>89</v>
      </c>
      <c t="n" s="6" r="C23">
        <v>63</v>
      </c>
    </row>
    <row spans="1:3" r="24">
      <c t="s" s="4" r="A24">
        <v>96</v>
      </c>
      <c t="n" s="5" r="C24">
        <v>6250000</v>
      </c>
    </row>
    <row spans="1:3" r="25">
      <c t="s" s="4" r="A25">
        <v>90</v>
      </c>
      <c t="n" s="6" r="C25">
        <v>1709</v>
      </c>
    </row>
    <row spans="1:3" r="26">
      <c t="s" s="4" r="A26">
        <v>97</v>
      </c>
      <c t="n" s="5" r="C26">
        <v>170859651</v>
      </c>
    </row>
    <row spans="1:3" r="27">
      <c t="s" s="4" r="A27">
        <v>91</v>
      </c>
      <c t="n" s="6" r="C27">
        <v>15</v>
      </c>
    </row>
    <row spans="1:3" r="28">
      <c t="s" s="4" r="A28">
        <v>98</v>
      </c>
      <c t="n" s="5" r="C28">
        <v>1557840</v>
      </c>
    </row>
    <row spans="1:3" r="29">
      <c t="s" s="4" r="A29">
        <v>92</v>
      </c>
      <c t="n" s="6" r="C29">
        <v>689</v>
      </c>
    </row>
    <row spans="1:3" r="30">
      <c t="s" s="4" r="A30">
        <v>93</v>
      </c>
      <c t="n" s="5" r="C30">
        <v>68867121</v>
      </c>
    </row>
    <row spans="1:3" r="31">
      <c t="s" s="4" r="A31">
        <v>99</v>
      </c>
    </row>
    <row spans="1:3" r="32">
      <c t="s" s="4" r="A32">
        <v>85</v>
      </c>
      <c t="n" s="6" r="B32">
        <v>29671420</v>
      </c>
      <c t="n" s="6" r="C32">
        <v>29671420</v>
      </c>
    </row>
    <row spans="1:3" r="33">
      <c t="s" s="4" r="A33">
        <v>87</v>
      </c>
      <c t="n" s="5" r="C33">
        <v>3643566</v>
      </c>
    </row>
    <row spans="1:3" r="34">
      <c t="s" s="4" r="A34">
        <v>89</v>
      </c>
      <c t="n" s="5" r="C34">
        <v>172119</v>
      </c>
    </row>
    <row spans="1:3" r="35">
      <c t="s" s="4" r="A35">
        <v>90</v>
      </c>
      <c t="n" s="5" r="C35">
        <v>896228</v>
      </c>
    </row>
    <row spans="1:3" r="36">
      <c t="s" s="4" r="A36">
        <v>91</v>
      </c>
      <c t="n" s="5" r="C36">
        <v>171347</v>
      </c>
    </row>
    <row spans="1:3" r="37">
      <c t="s" s="4" r="A37">
        <v>92</v>
      </c>
      <c t="n" s="5" r="C37">
        <v>2490402</v>
      </c>
    </row>
    <row spans="1:3" r="38">
      <c t="s" s="4" r="A38">
        <v>100</v>
      </c>
    </row>
    <row spans="1:3" r="39">
      <c t="s" s="4" r="A39">
        <v>85</v>
      </c>
      <c t="n" s="6" r="B39">
        <v>-30624034</v>
      </c>
      <c t="n" s="5" r="C39">
        <v>-30624034</v>
      </c>
    </row>
    <row spans="1:3" r="40">
      <c t="s" s="4" r="A40">
        <v>78</v>
      </c>
      <c t="n" s="6" r="C40">
        <v>-74459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101</v>
      </c>
      <c t="s" s="2" r="B1">
        <v>68</v>
      </c>
      <c t="s" s="2" r="D1">
        <v>1</v>
      </c>
    </row>
    <row spans="1:5" r="2">
      <c t="s" s="2" r="B2">
        <v>2</v>
      </c>
      <c t="s" s="2" r="C2">
        <v>2</v>
      </c>
      <c t="s" s="2" r="D2">
        <v>2</v>
      </c>
      <c t="s" s="2" r="E2">
        <v>69</v>
      </c>
    </row>
    <row spans="1:5" r="3">
      <c t="s" s="3" r="A3">
        <v>102</v>
      </c>
    </row>
    <row spans="1:5" r="4">
      <c t="s" s="4" r="A4">
        <v>78</v>
      </c>
      <c t="n" s="6" r="D4">
        <v>-7445950</v>
      </c>
      <c t="n" s="6" r="E4">
        <v>-1657539</v>
      </c>
    </row>
    <row spans="1:5" r="5">
      <c t="s" s="3" r="A5">
        <v>103</v>
      </c>
    </row>
    <row spans="1:5" r="6">
      <c t="s" s="4" r="A6">
        <v>74</v>
      </c>
      <c t="n" s="6" r="B6">
        <v>15496</v>
      </c>
      <c t="n" s="5" r="D6">
        <v>35850</v>
      </c>
      <c t="n" s="5" r="E6">
        <v>34121</v>
      </c>
    </row>
    <row spans="1:5" r="7">
      <c t="s" s="4" r="A7">
        <v>104</v>
      </c>
      <c t="n" s="5" r="D7">
        <v>3414000</v>
      </c>
      <c t="n" s="5" r="E7">
        <v>270650</v>
      </c>
    </row>
    <row spans="1:5" r="8">
      <c t="s" s="4" r="A8">
        <v>77</v>
      </c>
      <c t="n" s="5" r="B8">
        <v>83344</v>
      </c>
      <c t="n" s="6" r="C8">
        <v>454278</v>
      </c>
      <c t="n" s="5" r="D8">
        <v>83344</v>
      </c>
      <c t="n" s="5" r="E8">
        <v>3424</v>
      </c>
    </row>
    <row spans="1:5" r="9">
      <c t="s" s="4" r="A9">
        <v>105</v>
      </c>
      <c t="n" s="5" r="D9">
        <v>230739</v>
      </c>
    </row>
    <row spans="1:5" r="10">
      <c t="s" s="4" r="A10">
        <v>76</v>
      </c>
      <c t="n" s="5" r="D10">
        <v>-54792</v>
      </c>
    </row>
    <row spans="1:5" r="11">
      <c t="s" s="4" r="A11">
        <v>45</v>
      </c>
      <c t="n" s="5" r="D11">
        <v>-15547</v>
      </c>
    </row>
    <row spans="1:5" r="12">
      <c t="s" s="4" r="A12">
        <v>106</v>
      </c>
      <c t="n" s="5" r="D12">
        <v>776005</v>
      </c>
    </row>
    <row spans="1:5" r="13">
      <c t="s" s="4" r="A13">
        <v>107</v>
      </c>
      <c t="n" s="5" r="D13">
        <v>23100</v>
      </c>
    </row>
    <row spans="1:5" r="14">
      <c t="s" s="4" r="A14">
        <v>108</v>
      </c>
      <c t="n" s="5" r="D14">
        <v>-33007</v>
      </c>
    </row>
    <row spans="1:5" r="15">
      <c t="s" s="3" r="A15">
        <v>109</v>
      </c>
    </row>
    <row spans="1:5" r="16">
      <c t="s" s="4" r="A16">
        <v>110</v>
      </c>
      <c t="n" s="5" r="D16">
        <v>11531</v>
      </c>
      <c t="n" s="5" r="E16">
        <v>-2732</v>
      </c>
    </row>
    <row spans="1:5" r="17">
      <c t="s" s="4" r="A17">
        <v>111</v>
      </c>
      <c t="n" s="5" r="D17">
        <v>31469</v>
      </c>
      <c t="n" s="5" r="E17">
        <v>-98720</v>
      </c>
    </row>
    <row spans="1:5" r="18">
      <c t="s" s="4" r="A18">
        <v>112</v>
      </c>
      <c t="n" s="5" r="D18">
        <v>24990</v>
      </c>
    </row>
    <row spans="1:5" r="19">
      <c t="s" s="4" r="A19">
        <v>113</v>
      </c>
      <c t="n" s="5" r="D19">
        <v>-24990</v>
      </c>
    </row>
    <row spans="1:5" r="20">
      <c t="s" s="4" r="A20">
        <v>114</v>
      </c>
      <c t="n" s="5" r="D20">
        <v>-213500</v>
      </c>
      <c t="n" s="5" r="E20">
        <v>-63647</v>
      </c>
    </row>
    <row spans="1:5" r="21">
      <c t="s" s="4" r="A21">
        <v>115</v>
      </c>
      <c t="n" s="5" r="D21">
        <v>-3156758</v>
      </c>
      <c t="n" s="5" r="E21">
        <v>-1514443</v>
      </c>
    </row>
    <row spans="1:5" r="22">
      <c t="s" s="3" r="A22">
        <v>116</v>
      </c>
    </row>
    <row spans="1:5" r="23">
      <c t="s" s="4" r="A23">
        <v>117</v>
      </c>
      <c t="n" s="5" r="D23">
        <v>-258383</v>
      </c>
    </row>
    <row spans="1:5" r="24">
      <c t="s" s="4" r="A24">
        <v>118</v>
      </c>
      <c t="n" s="5" r="D24">
        <v>-258383</v>
      </c>
    </row>
    <row spans="1:5" r="25">
      <c t="s" s="3" r="A25">
        <v>119</v>
      </c>
    </row>
    <row spans="1:5" r="26">
      <c t="s" s="4" r="A26">
        <v>120</v>
      </c>
      <c t="n" s="5" r="D26">
        <v>2663273</v>
      </c>
      <c t="n" s="5" r="E26">
        <v>1556390</v>
      </c>
    </row>
    <row spans="1:5" r="27">
      <c t="s" s="4" r="A27">
        <v>121</v>
      </c>
      <c t="n" s="5" r="D27">
        <v>580075</v>
      </c>
    </row>
    <row spans="1:5" r="28">
      <c t="s" s="4" r="A28">
        <v>122</v>
      </c>
      <c t="n" s="5" r="D28">
        <v>-53540</v>
      </c>
    </row>
    <row spans="1:5" r="29">
      <c t="s" s="4" r="A29">
        <v>123</v>
      </c>
      <c t="n" s="5" r="D29">
        <v>3189808</v>
      </c>
      <c t="n" s="5" r="E29">
        <v>1556390</v>
      </c>
    </row>
    <row spans="1:5" r="30">
      <c t="s" s="4" r="A30">
        <v>124</v>
      </c>
      <c t="n" s="5" r="D30">
        <v>2868</v>
      </c>
    </row>
    <row spans="1:5" r="31">
      <c t="s" s="4" r="A31">
        <v>125</v>
      </c>
      <c t="n" s="5" r="D31">
        <v>-222465</v>
      </c>
      <c t="n" s="5" r="E31">
        <v>41947</v>
      </c>
    </row>
    <row spans="1:5" r="32">
      <c t="s" s="4" r="A32">
        <v>126</v>
      </c>
      <c t="n" s="5" r="D32">
        <v>250339</v>
      </c>
      <c t="n" s="5" r="E32">
        <v>27448</v>
      </c>
    </row>
    <row spans="1:5" r="33">
      <c t="s" s="4" r="A33">
        <v>127</v>
      </c>
      <c t="n" s="6" r="B33">
        <v>27874</v>
      </c>
      <c t="n" s="5" r="C33">
        <v>27874</v>
      </c>
      <c t="n" s="5" r="D33">
        <v>27874</v>
      </c>
      <c t="n" s="5" r="E33">
        <v>69395</v>
      </c>
    </row>
    <row spans="1:5" r="34">
      <c t="s" s="3" r="A34">
        <v>128</v>
      </c>
    </row>
    <row spans="1:5" r="35">
      <c t="s" s="4" r="A35">
        <v>129</v>
      </c>
      <c t="n" s="6" r="E35">
        <v>23776</v>
      </c>
    </row>
    <row spans="1:5" r="36">
      <c t="s" s="4" r="A36">
        <v>90</v>
      </c>
      <c t="n" s="6" r="C36">
        <v>88018</v>
      </c>
      <c t="n" s="5" r="D36">
        <v>897937</v>
      </c>
    </row>
    <row spans="1:5" r="37">
      <c t="s" s="4" r="A37">
        <v>130</v>
      </c>
      <c t="n" s="5" r="D37">
        <v>614064</v>
      </c>
    </row>
    <row spans="1:5" r="38">
      <c t="s" s="4" r="A38">
        <v>131</v>
      </c>
      <c t="n" s="5" r="D38">
        <v>210892</v>
      </c>
    </row>
    <row spans="1:5" r="39">
      <c t="s" s="4" r="A39">
        <v>132</v>
      </c>
      <c t="n" s="6" r="D39">
        <v>1713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3</v>
      </c>
      <c t="s" s="2" r="B1">
        <v>68</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7</v>
      </c>
      <c t="s" s="2" r="B1">
        <v>68</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1</v>
      </c>
      <c t="s" s="2" r="B1">
        <v>68</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 BUSINESS AND GOING CON</vt:lpstr>
      <vt:lpstr>NOTE 2 - ACCOUNTING POLICIES AN</vt:lpstr>
      <vt:lpstr>NOTE 3 - COMMON STOCK</vt:lpstr>
      <vt:lpstr>NOTE 4 - RELATED PARTY TRANSACT</vt:lpstr>
      <vt:lpstr>NOTE 5 - CONVERTIBLE PROMISSORY</vt:lpstr>
      <vt:lpstr>NOTE 6 - SHORT TERM LOANS PAYAB</vt:lpstr>
      <vt:lpstr>NOTE 7 - COMMITMENTS AND CONTIN</vt:lpstr>
      <vt:lpstr>NOTE 8 - SUBSEQUENT EVENTS</vt:lpstr>
      <vt:lpstr>NOTE 5 - CONVERTIBLE PROMISSO15</vt:lpstr>
      <vt:lpstr>NOTE 6 - SHORT TERM LOANS PAY16</vt:lpstr>
      <vt:lpstr>NOTE 7 - COMMITMENTS AND CONT17</vt:lpstr>
      <vt:lpstr>NOTE 1 - BUSINESS AND GOING C18</vt:lpstr>
      <vt:lpstr>NOTE 2 - ACCOUNTING POLICIES 19</vt:lpstr>
      <vt:lpstr>NOTE 3 - COMMON STOCK (Details)</vt:lpstr>
      <vt:lpstr>NOTE 4 - RELATED PARTY TRANSA21</vt:lpstr>
      <vt:lpstr>NOTE 5 - CONVERTIBLE PROMISSO22</vt:lpstr>
      <vt:lpstr>NOTE 5 - CONVERTIBLE PROMISSO23</vt:lpstr>
      <vt:lpstr>NOTE 5 - CONVERTIBLE PROMISSO24</vt:lpstr>
      <vt:lpstr>NOTE 5 - CONVERTIBLE PROMISSO25</vt:lpstr>
      <vt:lpstr>NOTE 5 - CONVERTIBLE PROMISSO26</vt:lpstr>
      <vt:lpstr>NOTE 5 - CONVERTIBLE PROMISSO27</vt:lpstr>
      <vt:lpstr>NOTE 6 - SHORT TERM LOANS PAY28</vt:lpstr>
      <vt:lpstr>NOTE 6 - SHORT TERM LOANS PAY29</vt:lpstr>
      <vt:lpstr>NOTE 7 - COMMITMENTS AND CONT30</vt:lpstr>
      <vt:lpstr>NOTE 7 - COMMITMENTS AND CONT31</vt:lpstr>
      <vt:lpstr>NOTE 8 - SUBSEQUENT EVENTS (Det</vt:lpstr>
      <vt:lpstr>Uncategorized Items - kalo-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3:26Z</dcterms:created>
  <dcterms:modified xmlns:dcterms="http://purl.org/dc/terms/" xmlns:xsi="http://www.w3.org/2001/XMLSchema-instance" xsi:type="dcterms:W3CDTF">2015-11-16T17:53:26Z</dcterms:modified>
  <dc:title xmlns:dc="http://purl.org/dc/elements/1.1/">Untitled</dc:title>
  <dc:description xmlns:dc="http://purl.org/dc/elements/1.1/"/>
  <dc:subject xmlns:dc="http://purl.org/dc/elements/1.1/"/>
  <cp:keywords/>
  <cp:category/>
</cp:coreProperties>
</file>